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and Basis o"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Accounts Receivable Securitiza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egment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Guarantees" sheetId="25" state="visible" r:id="rId25"/>
    <sheet xmlns:r="http://schemas.openxmlformats.org/officeDocument/2006/relationships" name="Employee Benefit Plans" sheetId="26" state="visible" r:id="rId26"/>
    <sheet xmlns:r="http://schemas.openxmlformats.org/officeDocument/2006/relationships" name="Restructuring" sheetId="27" state="visible" r:id="rId27"/>
    <sheet xmlns:r="http://schemas.openxmlformats.org/officeDocument/2006/relationships" name="Recent Accounting Changes and P" sheetId="28" state="visible" r:id="rId28"/>
    <sheet xmlns:r="http://schemas.openxmlformats.org/officeDocument/2006/relationships" name="Recent Accounting Changes and_2"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Segments (Tables)" sheetId="37" state="visible" r:id="rId37"/>
    <sheet xmlns:r="http://schemas.openxmlformats.org/officeDocument/2006/relationships" name="Fair Value of Financial Instr_2" sheetId="38" state="visible" r:id="rId38"/>
    <sheet xmlns:r="http://schemas.openxmlformats.org/officeDocument/2006/relationships" name="Guarantees (Tables)" sheetId="39" state="visible" r:id="rId39"/>
    <sheet xmlns:r="http://schemas.openxmlformats.org/officeDocument/2006/relationships" name="Employee Benefit Plans (Tables)" sheetId="40" state="visible" r:id="rId40"/>
    <sheet xmlns:r="http://schemas.openxmlformats.org/officeDocument/2006/relationships" name="Restructuring (Tables)" sheetId="41" state="visible" r:id="rId41"/>
    <sheet xmlns:r="http://schemas.openxmlformats.org/officeDocument/2006/relationships" name="Accounting Policies and Basis_2" sheetId="42" state="visible" r:id="rId42"/>
    <sheet xmlns:r="http://schemas.openxmlformats.org/officeDocument/2006/relationships" name="Revenues - Narrative (Details)" sheetId="43" state="visible" r:id="rId43"/>
    <sheet xmlns:r="http://schemas.openxmlformats.org/officeDocument/2006/relationships" name="Revenues - Schedule of Change I" sheetId="44" state="visible" r:id="rId44"/>
    <sheet xmlns:r="http://schemas.openxmlformats.org/officeDocument/2006/relationships" name="Inventories - Components of Inv" sheetId="45" state="visible" r:id="rId45"/>
    <sheet xmlns:r="http://schemas.openxmlformats.org/officeDocument/2006/relationships" name="Notes Receivable - Narrative (D"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ounts Payable and Accrued _3" sheetId="50" state="visible" r:id="rId50"/>
    <sheet xmlns:r="http://schemas.openxmlformats.org/officeDocument/2006/relationships" name="Debt - Schedule of outstanding " sheetId="51" state="visible" r:id="rId51"/>
    <sheet xmlns:r="http://schemas.openxmlformats.org/officeDocument/2006/relationships" name="Debt - Narrative (Details)" sheetId="52" state="visible" r:id="rId52"/>
    <sheet xmlns:r="http://schemas.openxmlformats.org/officeDocument/2006/relationships" name="Accounts Receivable Securitiz_2" sheetId="53" state="visible" r:id="rId53"/>
    <sheet xmlns:r="http://schemas.openxmlformats.org/officeDocument/2006/relationships" name="Income Taxes - Narrative (Detai" sheetId="54" state="visible" r:id="rId54"/>
    <sheet xmlns:r="http://schemas.openxmlformats.org/officeDocument/2006/relationships" name="Earnings Per Share - Narrative " sheetId="55" state="visible" r:id="rId55"/>
    <sheet xmlns:r="http://schemas.openxmlformats.org/officeDocument/2006/relationships" name="Earnings Per Share - Reconcilia" sheetId="56" state="visible" r:id="rId56"/>
    <sheet xmlns:r="http://schemas.openxmlformats.org/officeDocument/2006/relationships" name="Stockholders' Equity - Roll for" sheetId="57" state="visible" r:id="rId57"/>
    <sheet xmlns:r="http://schemas.openxmlformats.org/officeDocument/2006/relationships" name="Stockholders' Equity - Narrativ" sheetId="58" state="visible" r:id="rId58"/>
    <sheet xmlns:r="http://schemas.openxmlformats.org/officeDocument/2006/relationships" name="Stockholders' Equity - Reconcil" sheetId="59" state="visible" r:id="rId59"/>
    <sheet xmlns:r="http://schemas.openxmlformats.org/officeDocument/2006/relationships" name="Stockholders' Equity - Reconc_2" sheetId="60" state="visible" r:id="rId60"/>
    <sheet xmlns:r="http://schemas.openxmlformats.org/officeDocument/2006/relationships" name="Stock-Based Compensation - Narr" sheetId="61" state="visible" r:id="rId61"/>
    <sheet xmlns:r="http://schemas.openxmlformats.org/officeDocument/2006/relationships" name="Segments - Narrative (Details)" sheetId="62" state="visible" r:id="rId62"/>
    <sheet xmlns:r="http://schemas.openxmlformats.org/officeDocument/2006/relationships" name="Segments - Schedule of Informat" sheetId="63" state="visible" r:id="rId63"/>
    <sheet xmlns:r="http://schemas.openxmlformats.org/officeDocument/2006/relationships" name="Segments - Schedule of Reconcil" sheetId="64" state="visible" r:id="rId64"/>
    <sheet xmlns:r="http://schemas.openxmlformats.org/officeDocument/2006/relationships" name="Segments - Schedule of Net Sale" sheetId="65" state="visible" r:id="rId65"/>
    <sheet xmlns:r="http://schemas.openxmlformats.org/officeDocument/2006/relationships" name="Segments - Schedule of Net Sa_2"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Commitments and Contingencies -" sheetId="69" state="visible" r:id="rId69"/>
    <sheet xmlns:r="http://schemas.openxmlformats.org/officeDocument/2006/relationships" name="Guarantees - Narrative (Details" sheetId="70" state="visible" r:id="rId70"/>
    <sheet xmlns:r="http://schemas.openxmlformats.org/officeDocument/2006/relationships" name="Guarantees - Summary of Warrant" sheetId="71" state="visible" r:id="rId71"/>
    <sheet xmlns:r="http://schemas.openxmlformats.org/officeDocument/2006/relationships" name="Employee Benefit Plans - Narrat" sheetId="72" state="visible" r:id="rId72"/>
    <sheet xmlns:r="http://schemas.openxmlformats.org/officeDocument/2006/relationships" name="Employee Benefit Plans (Details" sheetId="73" state="visible" r:id="rId73"/>
    <sheet xmlns:r="http://schemas.openxmlformats.org/officeDocument/2006/relationships" name="Restructuring - Narrative (Deta" sheetId="74" state="visible" r:id="rId74"/>
    <sheet xmlns:r="http://schemas.openxmlformats.org/officeDocument/2006/relationships" name="Restructuring - Rollforward of " sheetId="75" state="visible" r:id="rId75"/>
    <sheet xmlns:r="http://schemas.openxmlformats.org/officeDocument/2006/relationships" name="Recent Accounting Changes and_3" sheetId="76" state="visible" r:id="rId76"/>
  </sheets>
  <definedNames/>
  <calcPr calcId="124519" fullCalcOnLoad="1"/>
</workbook>
</file>

<file path=xl/sharedStrings.xml><?xml version="1.0" encoding="utf-8"?>
<sst xmlns="http://schemas.openxmlformats.org/spreadsheetml/2006/main" uniqueCount="568">
  <si>
    <t>Document and Entity Information</t>
  </si>
  <si>
    <t>9 Months Ended</t>
  </si>
  <si>
    <t>Sep. 30, 2018shares</t>
  </si>
  <si>
    <t>Document And Entity Information [Abstract]</t>
  </si>
  <si>
    <t>Entity Registrant Name</t>
  </si>
  <si>
    <t>MANITOWOC CO INC</t>
  </si>
  <si>
    <t>Entity Central Index Key</t>
  </si>
  <si>
    <t>Trading Symbol</t>
  </si>
  <si>
    <t>MTW</t>
  </si>
  <si>
    <t>Document Type</t>
  </si>
  <si>
    <t>10-Q</t>
  </si>
  <si>
    <t>Document Period End Date</t>
  </si>
  <si>
    <t>Sep. 30,
		2018</t>
  </si>
  <si>
    <t>Amendment Flag</t>
  </si>
  <si>
    <t>false</t>
  </si>
  <si>
    <t>Current Fiscal Year End Date</t>
  </si>
  <si>
    <t>--12-31</t>
  </si>
  <si>
    <t>Entity Filer Category</t>
  </si>
  <si>
    <t>Large Accelerated Filer</t>
  </si>
  <si>
    <t>Entity Small Business</t>
  </si>
  <si>
    <t>Entity Emerging Growth Company</t>
  </si>
  <si>
    <t>Entity Shares Outstanding</t>
  </si>
  <si>
    <t>Document Fiscal Year Focus</t>
  </si>
  <si>
    <t>Document Fiscal Period Focus</t>
  </si>
  <si>
    <t>Q3</t>
  </si>
  <si>
    <t>Condensed Consolidated Statements of Operations (Unaudited) - USD ($) $ in Millions</t>
  </si>
  <si>
    <t>3 Months Ended</t>
  </si>
  <si>
    <t>Sep. 30, 2018</t>
  </si>
  <si>
    <t>Sep. 30, 2017</t>
  </si>
  <si>
    <t>Operations</t>
  </si>
  <si>
    <t>Net sales</t>
  </si>
  <si>
    <t>Cost of sales</t>
  </si>
  <si>
    <t>Gross profit</t>
  </si>
  <si>
    <t>Operating costs and expenses:</t>
  </si>
  <si>
    <t>Engineering, selling and administrative expenses</t>
  </si>
  <si>
    <t>Asset impairment expense</t>
  </si>
  <si>
    <t>Amortization of intangible assets</t>
  </si>
  <si>
    <t>Restructuring expense</t>
  </si>
  <si>
    <t>Total operating costs and expenses</t>
  </si>
  <si>
    <t>Operating income (loss)</t>
  </si>
  <si>
    <t>Other income (expense):</t>
  </si>
  <si>
    <t>Interest expense</t>
  </si>
  <si>
    <t>Amortization of deferred financing fees</t>
  </si>
  <si>
    <t>Other income (expense) - net</t>
  </si>
  <si>
    <t>Total other expense</t>
  </si>
  <si>
    <t>Income (loss) from continuing operations before taxes</t>
  </si>
  <si>
    <t>Benefit for taxes on income</t>
  </si>
  <si>
    <t>Income (loss) from continuing operations</t>
  </si>
  <si>
    <t>Discontinued operations:</t>
  </si>
  <si>
    <t>Loss from discontinued operations, net of income taxes of $0.0, $0.0, $0.0 and $0.0, respectively</t>
  </si>
  <si>
    <t>Net income (loss)</t>
  </si>
  <si>
    <t>Basic income (loss) per common share:</t>
  </si>
  <si>
    <t>Loss from discontinued operations, net of income taxes</t>
  </si>
  <si>
    <t>Basic income (loss) per common share</t>
  </si>
  <si>
    <t>Diluted income (loss) per common share:</t>
  </si>
  <si>
    <t>Diluted income (loss) per common share</t>
  </si>
  <si>
    <t>Weighted average shares outstanding - basic</t>
  </si>
  <si>
    <t>Weighted average shares outstanding - diluted</t>
  </si>
  <si>
    <t>Condensed Consolidated Statements of Operations (Parenthetical) (Unaudited) - USD ($) $ in Millions</t>
  </si>
  <si>
    <t>Income Statement [Abstract]</t>
  </si>
  <si>
    <t>Benefit for taxes on earnings</t>
  </si>
  <si>
    <t>Condensed Consolidated Statements of Comprehensive Income (Loss) (Unaudited) - USD ($) $ in Millions</t>
  </si>
  <si>
    <t>Statement Of Income And Comprehensive Income [Abstract]</t>
  </si>
  <si>
    <t>Other comprehensive income (loss), net of tax</t>
  </si>
  <si>
    <t>Unrealized income (expense) on derivatives, net of income tax provision of $0.0, $0.0, $0.0 and $0.0, respectively</t>
  </si>
  <si>
    <t>Employee pension and postretirement benefits, net of income tax provision of $0.8, $3.3, $0.8 and $4.1, respectively</t>
  </si>
  <si>
    <t>Foreign currency translation adjustments</t>
  </si>
  <si>
    <t>Total other comprehensive income (loss), net of tax</t>
  </si>
  <si>
    <t>Comprehensive income (loss)</t>
  </si>
  <si>
    <t>Condensed Consolidated Statements of Comprehensive Income (Loss) (Parenthetical) (Unaudited) - USD ($) $ in Millions</t>
  </si>
  <si>
    <t>Unrealized income (expense) on derivatives, net of income taxes</t>
  </si>
  <si>
    <t>Employee pension and post retirement benefits, net of income taxes of</t>
  </si>
  <si>
    <t>Condensed Consolidated Balance Sheets (Unaudited) - USD ($) $ in Millions</t>
  </si>
  <si>
    <t>Dec. 31, 2017</t>
  </si>
  <si>
    <t>Current Assets:</t>
  </si>
  <si>
    <t>Cash, cash equivalents and restricted cash</t>
  </si>
  <si>
    <t>Accounts receivable, less allowances of $10.7 and $10.9, respectively</t>
  </si>
  <si>
    <t>Inventories — net</t>
  </si>
  <si>
    <t>Notes receivable — net</t>
  </si>
  <si>
    <t>Other current assets</t>
  </si>
  <si>
    <t>Total current assets</t>
  </si>
  <si>
    <t>Property, plant and equipment — net</t>
  </si>
  <si>
    <t>Goodwill</t>
  </si>
  <si>
    <t>Other intangible assets — net</t>
  </si>
  <si>
    <t>Other long-term assets</t>
  </si>
  <si>
    <t>Total assets</t>
  </si>
  <si>
    <t>Current Liabilities:</t>
  </si>
  <si>
    <t>Accounts payable and accrued expenses</t>
  </si>
  <si>
    <t>Short-term borrowings and current portion of long-term debt</t>
  </si>
  <si>
    <t>Product warranties</t>
  </si>
  <si>
    <t>Customer advances</t>
  </si>
  <si>
    <t>Product liabilitie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Total non-current liabilities</t>
  </si>
  <si>
    <t>Commitments and contingencies (Note 15)</t>
  </si>
  <si>
    <t xml:space="preserve"> </t>
  </si>
  <si>
    <t>Stockholders' Equity:</t>
  </si>
  <si>
    <t>Preferred stock (authorized 3,500,000 shares of $.01 par value; none outstanding)</t>
  </si>
  <si>
    <t>Common stock (75,000,000 shares authorized, 40,793,983 shares issued, 35,585,949 and 35,273,864 shares outstanding, respectively)</t>
  </si>
  <si>
    <t>Additional paid-in capital</t>
  </si>
  <si>
    <t>Accumulated other comprehensive loss</t>
  </si>
  <si>
    <t>Retained earnings</t>
  </si>
  <si>
    <t>Treasury stock, at cost (5,208,034 and 5,520,119 shares, respectively)</t>
  </si>
  <si>
    <t>Total stockholders' equity</t>
  </si>
  <si>
    <t>Total liabilities and stockholders' equity</t>
  </si>
  <si>
    <t>Condensed Consolidated Balance Sheets (Unaudited) (Parenthetical) - USD ($) $ in Millions</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in shares)</t>
  </si>
  <si>
    <t>Condensed Consolidated Statements of Cash Flows (Unaudited) - USD ($) $ in Millions</t>
  </si>
  <si>
    <t>Cash Flows from Operations:</t>
  </si>
  <si>
    <t>Adjustments to reconcile net income (loss) to cash used for operating activities of continuing operations:</t>
  </si>
  <si>
    <t>Discontinued operations, net of income taxes</t>
  </si>
  <si>
    <t>Depreciation</t>
  </si>
  <si>
    <t>Gain on sale of property, plant and equipment</t>
  </si>
  <si>
    <t>Other</t>
  </si>
  <si>
    <t>Changes in operating assets and liabilities, excluding effects of business divestitures:</t>
  </si>
  <si>
    <t>Accounts receivable</t>
  </si>
  <si>
    <t>Inventories</t>
  </si>
  <si>
    <t>Notes receivable</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t>
  </si>
  <si>
    <t>Capital expenditures</t>
  </si>
  <si>
    <t>Proceeds from sale of fixed assets</t>
  </si>
  <si>
    <t>Cash receipts on sold accounts receivable</t>
  </si>
  <si>
    <t>Net cash provided by investing activities of continuing operations</t>
  </si>
  <si>
    <t>Net cash provided by investing activities</t>
  </si>
  <si>
    <t>Cash Flows from Financing:</t>
  </si>
  <si>
    <t>Proceeds from revolving credit facility</t>
  </si>
  <si>
    <t>Payments on long-term debt</t>
  </si>
  <si>
    <t>Payments on notes financing - net</t>
  </si>
  <si>
    <t>Exercises of stock options</t>
  </si>
  <si>
    <t>Net cash provided by (used for) financing activities of continuing operations</t>
  </si>
  <si>
    <t>Net cash provided by (used for) financing activities</t>
  </si>
  <si>
    <t>Effect of exchange rate changes on cash</t>
  </si>
  <si>
    <t>Net decrease in cash, cash equivalents, and restricted cash</t>
  </si>
  <si>
    <t>Cash, cash equivalents and restricted cash at beginning of period, including cash of discontinued operations of $0.0 and $0.0</t>
  </si>
  <si>
    <t>Cash, cash equivalents and restricted cash at end of period</t>
  </si>
  <si>
    <t>Condensed Consolidated Statements of Cash Flows (Parenthetical) - USD ($) $ in Millions</t>
  </si>
  <si>
    <t>Dec. 31, 2016</t>
  </si>
  <si>
    <t>Statement Of Cash Flows [Abstract]</t>
  </si>
  <si>
    <t>Cash of discontinued operations</t>
  </si>
  <si>
    <t>Accounting Policies and Basis of Presentation</t>
  </si>
  <si>
    <t>Accounting Policies [Abstract]</t>
  </si>
  <si>
    <t xml:space="preserve">1. Accounting Policies and Basis of Presentation The Manitowoc Company, Inc. (“Manitowoc,” “MTW” or the “Company”) is a leading provider of engineered lifting equipment for the global construction industry, including lattice-boom cranes, tower cranes, mobile telescopic cranes and boom trucks. The Company has three reportable segments, the Americas segment, Europe and Africa (“EURAF”) segment and Middle East and Asia Pacific (“MEAP”) segment. The segments were identified using the “management approach,” which designates the internal organization that is used by management for making operating decisions and assessing performance. Refer to Note 13, “Segments” for additional information. In the opinion of management, the accompanying unaudited Condensed Consolidated Financial Statements contain all adjustments necessary for a fair statement of the results of operations and comprehensive income for the three and nine months ended September 30, 2018 and 2017, the cash flows for the same nine-month periods and the financial position at September 30, 2018 and December 31, 2017,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7. Certain information and footnote disclosures, normally included in financial statements prepared in accordance with generally accepted accounting principles, have been condensed or omitted pursuant to Securities and Exchange Commission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Effective after the market closed on November 17, 2017, the Company completed a 1-for-4 reverse stock split. The share amounts in this Quarterly Report on Form 10-Q have been adjusted to reflect that reverse stock split. Cash, cash equivalents and restricted cash on the Condensed Consolidated Balance Sheets includes zero and $3.8 million of restricted cash as of September 30, 2018 and December 31, 2017, respectively. Certain prior period amounts have been reclassified to conform to the current period presentation. All dollar amounts, except share and per share amounts, are in millions of dollars throughout the tables included in these notes, unless otherwise indicated. During the first quarter of 2018, the Company identified an adjustment to the Consolidated Balance Sheet as of December 31, 2017. The adjustment related to other current assets and property, plant and equipment – net, whereby the Company had overstated other current assets and understated property, plant and equipment – net by approximately $8.8 million. In evaluating whether the Company’s previously issued consolidated financial statements were materially misstated, the Company considered the guidance in Accounting Standard Codification (“ASC”) Topic 250, “Accounting Changes and Error Corrections” and ASC Topic 250-10-S99-1, “Assessing Materiality.” The Company determined that this error was not material to the Company’s prior period consolidated financial statements and therefore, amending the previously filed report was not required. </t>
  </si>
  <si>
    <t>Revenues</t>
  </si>
  <si>
    <t>Revenue From Contract With Customer [Abstract]</t>
  </si>
  <si>
    <t>2. Revenues Adoption of ASC Topic 606, “Revenue from Contracts with Customers” On January 1, 2018, the Company adopted Accounting Standards Update (“ASU”) No. 2014-09 –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majority of the Company’s sales revenue continues to be recognized when products are shipped from the Company’s manufacturing facilities. Additional information related to the Company’s “Performance Obligations” are listed below. As a result of the adoption of Topic 606, no cumulative catch up adjustment to retained earnings was recorded as of January 1, 2018. Significant Accounting Policy Revenue is recognized when obligations under the terms of a contract with the Company’s customer are satisfied; generally this occurs with the transfer of control of the Company’s cranes, or parts, or completion of performance of services. Revenue is measured as the amount of consideration the Company expects to receive in exchange for transferring goods or providing services. The Company recognizes revenue for extended warranties beyond the base warranties over the life of the contract. Taxes assessed by a governmental authority that are both imposed on and concurrent with a specific revenue-producing transaction, and are collected by the Company from a customer, are excluded from revenue. Shipping and handling costs associated with outbound freight after control over a product has transferred to a customer are categorized as a fulfillment cost and are included in cost of sales on the Condensed Consolidated Statement of Operations. Performance Obligations The following is a description of principle activities from which the Company generates revenue. Crane Revenue Crane revenue is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Revenue is earned under these contracts when control of the product is transferred to the customer. Control transfers to the customer generally upon delivery to the carrier or acceptance through an independent inspection company that acts as an agent of the customer. From time to time, the Company enters into agreements where the customer has the right to exercise a buyback option for the repurchase of a crane by the Company at an agreed upon price. The Company evaluates each agreement at the inception of the order to determine if the customer has a significant economic incentive to exercise that right. If it is determined that the customer has a significant economic incentive to exercise that right, the agreement is accounted for as a lease in accordance with Topic 840. If it is determined that the customer does not have a significant economic incentive to exercise that right, then revenue is recognized when control of the asset is transferred to the customer. Given the nature of the Company’s products, from time to time, the customer may request that the product be held until a delivery location is identified. Under these “bill and hold” arrangements, revenue is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Aftermarket Part Sales Aftermarket part sales are generated through the sale of new and used parts to end customers and distributors. Aftermarket parts revenue is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revenue. Other Revenues The Company’s other revenues consist primarily of revenues from:
•
Repair and field service work; and
•
Training and technical publications. As it relates to the Company’s other revenues, the Company’s performance obligations generally relate to performing specific agreed upon services. Revenue is earned upon the completion of those services. Customer Advances The Company records deferred revenue when cash payments are received or due in advance of performance, including amounts which are refundable. The table below shows the change in the customer advances balance for the nine months ended September 30, 2018.
Customer Advances Balance as of January 1, 2018
Cash Received in Advance of Satisfying Performance Obligation
Revenue Recognized
Customer Advances Balance as of September 30, 2018
Total
$
12.7
$
71.7
$
72.6
$
11.8
Practical Expedients and Exemptions The Company expenses sale commissions when incurred because the amortization period would be one year or less. These costs are recorded within engineering, selling and administrative expenses in the Condensed Consolidated Statement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Inventory Disclosure [Abstract]</t>
  </si>
  <si>
    <t>3. Inventories The components of inventories as of September 30, 2018 and December 31, 2017 are summarized as follows:
($ in millions)
September 30, 2018
December 31, 2017
Raw materials
$
159.5
$
122.0
Work-in-process
131.8
98.8
Finished goods
253.9
227.7
Total inventories
545.2
448.5
Excess and obsolete inventory reserve
(52.1
)
(47.9
)
Inventories — net
$
493.1
$
400.6</t>
  </si>
  <si>
    <t>Notes Receivable</t>
  </si>
  <si>
    <t>Receivables [Abstract]</t>
  </si>
  <si>
    <t>4. Notes Receivable Notes receivable balances as of September 30, 2018 and December 31, 2017, consisted primarily of amounts due to the Company's captive finance company in China and the remaining balance on the note from the 2014 sale of Manitowoc Dong Yue Heavy Machinery Co. Ltd. (“Manitowoc Dong Yue”). During the third quarter of 2018, the Company wrote down the note with Manitowoc Dong Yue to the anticipated collection amount based on current expectations. The entire balance of the Manitowoc Dong Yue note is included in long-term notes receivable in the Condensed Consolidated Balance Sheets as of September 30, 2018 and December 31, 2017. As of September 30, 2018, the Company had net current and long-term notes receivable in the amount of $20.0 million and $17.4 million, respectively. As of December 31, 2017, the Company had net current and long-term notes receivable in the amount of $31.1 million and $27.4 million, respectively. Long-term notes receivable are included within other long-term assets on the Condensed Consolidated Balance Sheet.</t>
  </si>
  <si>
    <t>Goodwill and Other Intangible Assets</t>
  </si>
  <si>
    <t>Goodwill And Intangible Assets Disclosure [Abstract]</t>
  </si>
  <si>
    <t>5. Goodwill and Other Intangible Assets The changes in the carrying amount of goodwill for the year ended December 31, 2017 and the nine months ended September 30, 2018 are as follows:
($ in millions)
Cranes
Americas
EURAF
MEAP
Balance as of January 1, 2017
$
299.6
$
—
$
—
$
—
Foreign currency impact
16.5
—
—
—
Reallocation of goodwill at October 31, 2017
(316.1
)
166.5
81.5
68.1
Foreign currency impact
—
—
4.4
0.8
Balance as of December 31, 2017
—
166.5
85.9
68.9
Foreign currency impact
—
—
(2.7
)
(2.2
)
Balance as of September 30, 2018
$
—
$
166.5
$
83.2
$
66.7
The Company accounts for goodwill and other intangible assets under the guidance of ASC Topic 350, “Intangibles — Goodwill and Other.” The Company performs an annual impairment review during the fourth quarter of every year, or more frequently if events or changes in circumstances indicate that the asset might be impaired. Factors which would necessitate an interim goodwill impairment assessment include a sustained decline in the Company’s stock price, prolonged negative industry or economic trends, and significant underperformance relative to historical or projected future operating results. The Company has been monitoring the decline in its equity market capitalization. Despite the decline, as of September 30, 2018, the equity market capitalization remains above the Company’s book value. However, a continued decline in the equity market capitalization could result in a goodwill impairment charge. As of September 30, 2018 there have been no impairment indicators since the fourth quarter of 2017; therefore, no interim impairment review has occurred. The Company performs the impairment review for goodwill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 considerable amount of management judgment and assumptions are required in performing the impairment test, principally in determining the fair value of the reporting unit. While the Company believes the judgments and assumptions are reasonable, different assumptions could change the estimated fair value and, therefore, impairment charges could be required. Weakening industry or economic trends, disruptions to the Company's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s and Results of Operations. Other intangible assets with definite lives continue to be amortized over their estimated useful lives. Definite lived intangible assets are also subject to impairment testing whenever events or circumstances indicate that the carrying value of the assets may not be recoverable. The gross carrying amount, accumulated amortization and net book value of the Company’s intangible assets other than goodwill at September 30, 2018 and December 31, 2017 are as follows:
September 30, 2018
December 31, 2017
($ in millions)
Gross Carrying Amount
Accumulated Amortization
Net Book Value
Gross Carrying Amount
Accumulated Amortization
Net Book Value
Trademarks and tradenames
$
97.1
$
—
$
97.1
$
99.7
$
—
$
99.7
Customer relationships
9.9
(8.1
)
1.8
10.7
(8.7
)
2.0
Patents
30.1
(29.2
)
0.9
30.6
(29.7
)
0.9
Engineering drawings
10.6
(10.5
)
0.1
10.8
(10.7
)
0.1
Distribution network
19.1
(0.1
)
19.0
19.5
(0.1
)
19.4
Other intangibles
0.1
(0.1
)
—
0.1
(0.1
)
—
Total
$
166.9
$
(48.0
)
$
118.9
$
171.4
$
(49.3
)
$
122.1
There was an immaterial amount of amortization expense for the three months ended September 30, 2018 and 2017. Amortization expense for the nine months ended September 30, 2018 and 2017 was $0.2 million and $0.7 million, respectively. The Company also reviews long-lived assets for impairment whenever events or changes in circumstances indicate that the asset's carrying amount may not be recoverable. The Company conducts its long-lived asset impairment analyses in accordance with ASC Topic 360-10-5, “Property, Plant and Equipment.”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Property, plant and equipment are depreciated over the estimated useful lives of the assets using the straight-line depreciation method for financial reporting and on accelerated methods for income tax purposes.</t>
  </si>
  <si>
    <t>Accounts Payable and Accrued Expenses</t>
  </si>
  <si>
    <t>Payables And Accruals [Abstract]</t>
  </si>
  <si>
    <t>6. Accounts Payable and Accrued Expenses Accounts payable and accrued expenses at September 30, 2018 and December 31, 2017 are summarized as follows:
($ in millions)
September 30, 2018
December 31, 2017
Trade accounts payable
$
239.1
$
204.9
Employee-related expenses
49.9
59.7
Accrued vacation
23.2
23.8
Miscellaneous accrued expenses
79.1
87.4
Total
$
391.3
$
375.8</t>
  </si>
  <si>
    <t>Debt</t>
  </si>
  <si>
    <t>Debt Disclosure [Abstract]</t>
  </si>
  <si>
    <t xml:space="preserve">7. Debt Outstanding debt at September 30, 2018 and December 31, 2017 is summarized as follows:
($ in millions)
September 30, 2018
December 31, 2017
Revolving credit facility
$
—
$
—
Senior secured second lien notes due 2021
253.6
251.9
Other
20.2
26.1
Deferred financing costs
(2.4
)
(3.1
)
Total debt
271.4
274.9
Short-term borrowings and current portion of long-term debt
(6.9
)
(8.2
)
Long-term debt
$
264.5
$
266.7
The balance sheet values of the 12.750% Senior Secured Second Lien Notes due 2021 (the "2021 Notes") as of September 30, 2018 and December 31, 2017 are not equal to the face value of the 2021 Notes ($260.0 million) because of original issue discounts included in the applicable balance sheet values. As of September 30, 2018, the Company had outstanding $20.2 million of other indebtedness that has a weighted-average interest rate of approximately 5.29%. This debt includes balances on local credit lines and capital lease obligations. On March 3, 2016, the Company entered into a $225.0 million Asset Based Revolving Credit Facility (as amended, the “ABL Revolving Credit Facility”) with Wells Fargo Bank, N.A. as administrative agent, and JP Morgan Chase Bank, N.A. and Goldman Sachs Bank USA as joint lead arrangers. The ABL Revolving Credit Facility capacity calculation is defined in the related credit agreement and is dependent on the fair value of inventory and fixed assets of the loan parties, which secure the borrowings. The ABL Revolving Credit Facility has a term of 5 years and includes a $75.0 million letter of credit sublimit, $10.0 million of which can be applied to the German borrower. In April 2017, the ABL Revolving Credit Facility was amended to modify several definitions regarding eligible equipment and inventory as it relates to a key financing partner of the Company. The amendment has had, and is expected to continue to have, a minimal impact on the Company’s daily operations and borrowing limits. In December 2017, the Company notified the administrative agent of its intent to sell its corporate headquarters in Manitowoc, Wisconsin, and the ABL Revolving Credit Facility was amended to permit that transaction and related restructuring activities. The sale was finalized in the first quarter of 2018 and is reflected in the borrowing base of the ABL Revolving Credit Facility as of September 30, 2018. The Company had no borrowings on the ABL Revolving Credit Facility as of September 30, 2018 and December 31, 2017. During the quarter ended September 30, 2018, the highest daily borrowing was $24.7 million and the average borrowing was $5.1 million, while the average annual interest rate was 4.30%. The interest rate of the ABL Revolving Credit Facility fluctuates based on excess availability. As of September 30, 2018, the spreads for London Interbank Offered Rate and prime rate borrowings were 1.50% and 0.50%, respectively, with excess availability of approximately $121.9 million, which represents revolver borrowing capacity of $136.3 million less U.S. letters of credit outstanding of $14.4 million. On February 18, 2016, the Company entered into an indenture with Wells Fargo Bank, N.A., as trust and collateral agent, and sold $260.0 million aggregate principal amount of its 2021 Notes. Interest on the 2021 Notes is payable semi-annually in February and August of each year. The 2021 Notes were sold pursuant to exemptions from registration under the Securities Act of 1933. Both the ABL Revolving Credit Facility and 2021 Notes include customary covenants and events of default which include, without limitation, restrictions on indebtedness, capital expenditures, restricted payments, disposals, investments and acquisitions. Additionally, the ABL Revolving Credit Facility contains a fixed charge coverage springing financial covenant, which measures the ratio of (i) consolidated earnings before interest, taxes, depreciation, amortization and other adjustments as defined in the related credit agreement, to (ii) fixed charges, as defined in the credit agreement. The financial covenant is triggered only if the Company fails to maintain minimum levels of availability under the facility. If triggered, the Company must maintain a minimum fixed charge coverage ratio of 1.00 to 1. As of September 30, 2018, the Company was in compliance with all affirmative and negative covenants in its debt instruments, inclusive of the financial covenants pertaining to the ABL Revolving Credit Facility and 2021 Notes. </t>
  </si>
  <si>
    <t>Accounts Receivable Securitization</t>
  </si>
  <si>
    <t>Transfers And Servicing [Abstract]</t>
  </si>
  <si>
    <t xml:space="preserve">8. Accounts Receivable Securitization The Company maintains a U.S. accounts receivable securitization program with a commitment size of $75.0 million, whereby transactions under the program are accounted for as sales in accordance with ASC Topic 860, “Transfers and Servicing.” On March 3, 2016, the Company replaced the Fifth Amended and Restated Receivables Purchase Agreement dated December 15, 2014 and entered into a Receivables Purchase Agreement (“RPA”) among Manitowoc Funding, LLC (“MTW Funding”), as Seller, The Manitowoc Company, Inc., as Servicer, and Wells Fargo Bank, N.A., as Purchaser and as Agent. Under the RPA (and the related Purchase and Sale Agreements referenced in the RPA), the Company’s domestic trade accounts receivable are sold to MTW Funding which, in turn, sells, conveys, transfers and assigns to a third-party financial institution (“Purchaser”), all of MTW Funding's rights, title and interest in a pool of receivables to the Purchaser. The Purchaser receives ownership of the pool of receivables in each instance. New receivables are purchased by MTW Funding and sold to the Purchaser as cash collections reduce previously sold investments discharged through normal cash collection processe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rade accounts receivable sold to the Purchaser and being serviced by the Company totaled $219.2 million and $603.5 million for the three and nine months ended September 30, 2018, respectively. Trade receivables sold to the Purchaser and being serviced by the Company totaled $211.3 million and $547.5 million for the three and nine months ended September 30, 2017, respectively. Cash proceeds received from customers related to the receivables previously sold for the three and nine months ended September 30, 2018 were $245.7 million and $600.5 million, respectively. Cash proceeds received from customers related to the receivables previously sold for the three and nine months ended September 30, 2017 were $179.7 million and $429.6 million, respectively. Sales of trade receivables under the program reflected as a reduction of accounts receivable in the accompanying Condensed Consolidated Balance Sheets were $51.4 million and $31.8 million as of September 30, 2018 and December 31, 2017, respectively. The proceeds received from the sale of trade receivables under the program are included in cash flows from operating activities; whereas cash collections related to the deferred purchase price are classified as cash flows from investing activities in the accompanying Condensed Consolidated Statements of Cash Flows. The Company deems the interest rate risk related to the deferred purchase price notes to be de minimis, primarily because the average collection cycle of the related receivables is less than 60 days; and as such, the fair value of the Company’s deferred purchase price notes approximates book value. The fair value of the deferred purchase price notes recorded as of September 30, 2018 and December 31, 2017 was $45.4 million and $60.6 million, respectively, and is included in accounts receivable in the accompanying Condensed Consolidated Balance Sheets. For the nine months ended September 30, 2018 and 2017 non-cash investing activities related to the increase in the deferred purchase price was $404.7 million and $363.2 million, respectively. The securitization program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September 30, 2018, the Company was in compliance with all affirmative and negative covenants pertaining to the RPA, as amended. </t>
  </si>
  <si>
    <t>Income Taxes</t>
  </si>
  <si>
    <t>Income Tax Disclosure [Abstract]</t>
  </si>
  <si>
    <t>9. Income Taxes For the three months ended September 30, 2018 and 2017, the Company recorded income tax benefit of $10.7 million and $13.1 million, respectively. For the nine months ended September 30, 2018 and 2017, the Company recorded income tax benefit of $8.0 million and $9.3 million, respectively. During the three months ended September 30, 2018, a discrete tax benefit of $13.2 million was recorded, with the primary driver being a partial release of the valuation allowance against U.K. tax attributes. During the three months ended September 30, 2017, a discrete tax benefit of $13.7 million was recorded, with the primary driver being a resolution on a matter involving the Internal Revenue Service related to tax years 2012 through 2014. The decrease in the Company’s tax benefit for the nine months ended September 30, 2018 relative to the prior year relates to a decrease in the discrete tax benefit recorded year over year, and additional tax expense in foreign jurisdictions. In addition to the above, the Company’s effective tax rate varies from the U.S. federal statutory rate The Company continues to evaluate the impact of the Tax Cuts and Jobs Act (the "Tax Act") enacted in December 2017. The Act reduced the U.S. federal corporate tax rate from 35 percent to 21 percent, required companies to pay a one-time transition tax on earnings of certain foreign subsidiaries that were previously tax deferred and added other provisions including creating new taxes on certain foreign sourced earnings. The Company continues to evaluate the impact of these new provisions under The Act including Transition Tax, Global Intangible Low Taxed Income (GILTI), Foreign Derived Intangible Income (FDII), Base Erosion and Anti-Abuse Tax (BEAT), and Internal Revenue Code Section 163(j) interest limitation (Interest Limitation) which are complex and subject to continuing regulatory interpretation by the Internal Revenue Service. The Company was able to make a reasonable estimate of the applicable provisions of the Tax Act; however, because the Company remains in a domestic net operating loss carryforward position and has a valuation allowance on its deferred tax assets, the Company does not expect an impact to the Condensed Consolidated Statement of Operations. As of September 30, 2018, the Company has not changed the provisional estimates recognized in 2017. Adjustments related to the amount of these provisions recorded in its consolidated financial statements may be required based on the outcome of these elections and further interpretation by the Internal Revenue Service. The Company will also continue to evaluate its valuation allowance requirements on an ongoing basis in light of changing facts and circumstances and may adjust its deferred tax asset valuation allowances accordingly, and it is a reasonable possibility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excluding interest and penalties, were $15.3 million as of September 30, 2018 and $19.5 million as of December 31, 2017. The Company regularly assesses the likelihood of an adverse outcome resulting from examinations to determine the adequacy of its tax reserves. As of September 30, 2018,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arnings Per Share</t>
  </si>
  <si>
    <t>Earnings Per Share [Abstract]</t>
  </si>
  <si>
    <t>10. Earnings Per Share Basic earnings (loss) per share is computed as net earnings (loss) divided by the basic weighted average common shares outstanding of 35.6 million and 35.5 million shares for the three and nine months ended September 30, 2018, respectively, and 35.1 million shares for the three and nine months ended September 30, 2017.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of 448,595 and 64,483 common shares were excluded from the computation of diluted net earnings per share for the three months ended September 30, 2018 and 2017. Anti-dilutive equity instruments of 389,567 common shares were excluded from the computation of diluted net earnings per share for the nine months ended September 30, 2018. Due to the net loss incurred during the nine months ended September 30, 2017, the assumed exercise of all equity incentive instruments was anti-dilutive and, therefore, not included in the diluted loss per share calculation. The following is a reconciliation of the average shares outstanding used to compute basic and diluted earnings per share:
Three Months Ended September 30,
Nine Months Ended September 30,
2018
2017
2018
2017
Basic weighted average common shares outstanding
35,564,946
35,132,857
35,488,271
35,087,982
Effect of dilutive securities
363,381
701,438
446,822
—
Diluted weighted average common shares outstanding
35,928,327
35,834,295
35,935,093
35,087,982
No cash dividends were paid during any of the three and nine months ended September 30, 2018 and 2017.</t>
  </si>
  <si>
    <t>Stockholders' Equity</t>
  </si>
  <si>
    <t>Equity [Abstract]</t>
  </si>
  <si>
    <t>11. Stockholders’ Equity The following is a roll forward of retained earnings for the nine months ended September 30, 2018:
($ in millions)
Retained
Balance at December 31, 2017
$
256.7
Net income
11.2
Balance at September 30, 2018
$
267.9
Authorized capital consists of 75 million shares of $0.01 par value common stock and 3.5 million shares of $0.01 par value preferred stock. None of the preferred shares have been issued. Currently, the Company has authorization to purchase up to 0.6 million shares of common stock at management’s discretion; however, the Company has certain restrictions from repurchasing shares of its capital stock or other equity interests under various covenants of its debt agreements. Further, the Company has not purchased any shares of its common stock under this authorization since 2006. A reconciliation for the changes in accumulated other comprehensive loss, net of tax, by component for the nine months ended September 30, 2018 and 2017 is as follows:
($ in millions)
Gains and Losses on Cash Flow Hedges
Pension &amp; Postretirement
Foreign Currency Translation
Total
Balance at December 31, 2017
$
0.1
$
(45.1
)
$
(52.4
)
$
(97.4
)
Other comprehensive income before reclassifications
—
0.1
11.4
11.5
Amounts reclassified from accumulated other comprehensive loss
—
0.6
—
0.6
Net other comprehensive income
—
0.7
11.4
12.1
Balance at March 31, 2018
0.1
(44.4
)
(41.0
)
(85.3
)
Other comprehensive loss before reclassifications
(3.6
)
(0.1
)
(26.8
)
(30.5
)
Amounts reclassified from accumulated other comprehensive loss
0.3
0.8
—
1.1
Net other comprehensive income (loss)
(3.3
)
0.7
(26.8
)
(29.4
)
Balance at June 30, 2018
(3.2
)
(43.7
)
(67.8
)
(114.7
)
Other comprehensive income before reclassifications
(1.2
)
(0.2
)
(7.1
)
(8.5
)
Amounts reclassified from accumulated other comprehensive loss
2.5
4.4
—
6.9
Net other comprehensive income
1.3
4.2
(7.1
)
(1.6
)
Balance at September 30, 2018
$
(1.9
)
$
(39.5
)
$
(74.9
)
$
(116.3
)
($ in millions)
Gains and Losses on Cash Flow Hedges
Pension &amp; Postretirement
Foreign Currency Translation
Total
Balance at December 31, 2016
$
(0.3
)
$
(51.8
)
$
(110.8
)
$
(162.9
)
Other comprehensive income before reclassifications
0.3
—
10.1
10.4
Amounts reclassified from accumulated other comprehensive loss
0.2
0.6
—
0.8
Net other comprehensive income
0.5
0.6
10.1
11.2
Balance at March 31, 2017
0.2
(51.2
)
(100.7
)
(151.7
)
Other comprehensive income before reclassifications
—
—
23.1
23.1
Amounts reclassified from accumulated other comprehensive loss
0.1
0.5
—
0.6
Net other comprehensive income
0.1
0.5
23.1
23.7
Balance at June 30, 2017
0.3
(50.7
)
(77.6
)
(128.0
)
Other comprehensive income before reclassifications
—
8.0
14.2
22.2
Amounts reclassified from accumulated other comprehensive loss
—
(2.3
)
—
(2.3
)
Net other comprehensive income
—
5.7
14.2
19.9
Balance at September 30, 2017
$
0.3
$
(45.0
)
$
(63.4
)
$
(108.1
) The following is a reconciliation of the reclassifications out of accumulated other comprehensive income (loss), net of tax, for the three and nine months ended September 30, 2018:
Three Months Ended September 30, 2018
Nine Months Ended September 30, 2018
($ in millions)
Amount Reclassified from Accumulated Other Comprehensive Income (Loss)
Amount Reclassified from Accumulated Other Comprehensive Income (Loss)
Recognized Location
Gains and losses on cash flow hedges
Foreign currency contracts
$
(2.5
)
$
(2.8
)
Cost of sales
(2.5
)
(2.8
)
Total before tax
—
—
Tax expense
$
(2.5
)
$
(2.8
)
Net of tax
Amortization of pension and postretirement items
Actuarial losses
$
(1.4
)
$
(4.2
)
(a)
Other income (expense) - net
Prior service cost
0.7
2.1
(a)
Other income (expense) - net
Pension settlement charge
(4.5
)
(4.5
)
(a)
Other income (expense) - net
(5.2
)
(6.6
)
Total before tax
0.8
0.8
Tax benefit
$
(4.4
)
$
(5.8
)
Net of tax
Total reclassifications for the period
$
(6.9
)
$
(8.6
)
Net of tax
(a)
These accumulated other comprehensive income (loss) components are components of net periodic pension cost (see Note 17, “Employee Benefit Plans,” for further details). The following is a reconciliation of the reclassifications out of accumulated other comprehensive income (loss), net of tax, for the three and nine months ended September 30, 2017:
Three Months Ended September 30, 2017
Nine Months Ended September 30, 2017
($ in millions)
Amount Reclassified from Accumulated Other Comprehensive Income (Loss)
Amount Reclassified from Accumulated Other Comprehensive Income (Loss)
Recognized Location
Gains and losses on cash flow hedges
Foreign exchange contracts
$
—
$
(0.3
)
Cost of sales
—
(0.3
)
Total before tax
—
—
Tax expense
$
—
$
(0.3
)
Net of tax
Amortization of pension and postretirement items
Actuarial losses
$
(1.3
)
$
(3.9
)
(a)
Other income (expense) - net
Prior service cost
$
0.3
$
1.0
(a)
Other income (expense) - net
(1.0
)
(2.9
)
Total before tax
3.3
4.1
Tax benefit
$
2.3
$
1.2
Net of Tax
Total reclassifications for the period
$
2.3
$
0.9
Net of Tax
(a)
These accumulated other comprehensive income (loss) components are components of net periodic pension cost (see Note 17, “Employee Benefit Plans,” for further details).</t>
  </si>
  <si>
    <t>Stock-Based Compensation</t>
  </si>
  <si>
    <t>Disclosure Of Compensation Related Costs Sharebased Payments [Abstract]</t>
  </si>
  <si>
    <t>12. Stock-Based Compensation The Company’s 2013 Omnibus Incentive Plan (the “2013 Plan”) was approved by shareholders on May 7, 2013 and replaced several of the Company's incentive plans (collectively referred to as the “Prior Plans”). No new awards may be granted under the Prior Plans; however, outstanding awards under the Prior Plans will continue in force and effect pursuant to their terms. The 2013 Plan provides for both short-term and long-term incentive awards for employees and non-employee directors. Stock-based awards may take the form of stock options, stock appreciation rights, restricted stock, restricted stock units (“RSUs”) and performance shares or performance unit awards. Following amendments to the 2013 Plan to reflect the effect of the spin-off of the Company’s former foodservice business and the November 17, 2017 1-for-4 reverse stock split, the total number of shares of the Company’s common stock available for awards under the 2013 Plan is 7,477,395 shares. Stock-based compensation expense was $1.9 million and $1.5 million for the three months ended September 30, 2018 and 2017, respectively. Stock-based compensation expense was $6.0 million and $4.7 million for the nine months ended September 30, 2018 and 2017, respectively. The Company recognizes stock-based compensation expense over the awards' vesting period. No options to acquire shares of common stock were granted to employees during the three months ended September 30, 2018 and 2017. Options to acquire 187,484 and 273,800 shares of common stock were granted to employees during the nine months ended September 30, 2018 and 2017, respectively. The options granted in 2018 and 2017 become exercisable in three annual increments over a three-year period beginning on the first anniversary of the grant date and expire 10 years subsequent to the grant date. During the three months ended September 30, 2018 and 2017, 15,425 and 2,500 RSUs, respectively, were issued by the Company to employees and directors. A total of 96,291 and 138,266 RSUs were issued by the Company to employees and directors during the nine months ended September 30, 2018 and 2017, respectively. The RSUs granted to employees generally vest on the third anniversary of the grant date, depending on the grant. The RSUs granted in 2018 to directors immediately vested. The RSUs granted in 2017 to directors vest on the second anniversary of the grant date. No performance shares were issued during the three months ended September 30, 2018 and 2017. A total of 93,298 and 115,047 performance shares were issued during the nine months ended September 30, 2018 and 2017, respectively. Performance shares are earned based on the extent to which performance goals are met over the applicable performance period. The performance goals and the applicable performance period vary for each grant year. The performance goals for the performance shares granted in 2018 and 2017 are based on 50% on total shareholder return relative to peers during the three-year performance period and 50% on Adjusted EBITDA percentage from continuing operations in 2020 and 2019, respectively. Depending on the foregoing factors, the number of shares earned could range from zero to 185,184 and zero to 196,316 for the 2018 and 2017 performance share grants, respectively.</t>
  </si>
  <si>
    <t>Segments</t>
  </si>
  <si>
    <t>Segment Reporting [Abstract]</t>
  </si>
  <si>
    <t>13. Segments The Company reports segment information based on the “management” approach. The management approach designates the internal reporting used by the CEO, who is also the Company’s Chief Operating Decision Maker (“CODM”), for making decisions about the allocation of resources and assessing performance as the source of the Company’s reportable operating segments. The Company has three reportable segments: Americas, EURAF, and MEAP. The Americas operating segment includes the North American and South American continents. The EURAF operating segment includes the continents of Europe and Africa. The MEAP operating segment includes the Asia and Australian continents and the Middle East region. The CODM evaluates the performance of its reportable segments based on net sales and operating income. Net sales for geographic segments are based on the geographic region that sells the products. Operating income for each segment includes net sales to third parties, cost of sales directly attributable to the segment, and operating expenses directly attributable to the segment. Manufacturing variances generated within each reportable segment are maintained in each segment’s operating income. Operating income for each segment excludes other income and expense and certain expenses managed outside the reportable operating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following table shows information by reportable segment for the three and nine months ended September 30, 2018 and 2017:
Three Months Ended September 30, 2018
Three Months Ended September 30, 2017
Nine Months Ended September 30, 2018
Nine Months Ended September 30, 2017
Net Sales
Americas
$
224.1
$
207.2
$
614.3
$
488.1
EURAF
152.9
138.8
498.3
429.4
MEAP
73.1
53.4
218.9
182.3
Total
$
450.1
$
399.4
$
1,331.5
$
1,099.8
Segment Operating Income (Loss)
Americas
$
17.8
$
11.1
$
35.2
$
(3.3
)
EURAF
1.6
1.0
13.1
2.3
MEAP
6.2
6.6
24.8
26.2
Total
$
25.6
$
18.7
$
73.1
$
25.2
Depreciation
Americas
$
3.5
$
3.5
$
10.6
$
11.7
EURAF
3.8
3.7
11.4
11.2
MEAP
0.9
1.0
2.9
2.8
Corporate
0.8
1.0
2.3
3.4
Total
$
9.0
$
9.2
$
27.2
$
29.1
Capital Expenditures
Americas
$
2.4
$
1.8
$
7.3
$
9.3
EURAF
2.1
2.2
9.1
6.2
MEAP
0.9
1.1
2.6
1.3
Corporate
0.8
—
2.4
0.2
Total
$
6.2
$
5.1
$
21.4
$
17.0
A reconciliation of the Company’s segment operating income (loss) to the Condensed Consolidated Statement of Operations for the three and nine months ended September 30, 2018 and 2017 was as follows:
Three Months Ended September 30, 2018
Three Months Ended September 30, 2017
Nine Months Ended September 30, 2018
Nine Months Ended September 30, 2017
Segment operating income
$
25.6
$
18.7
$
73.1
$
25.2
Unallocated corporate expenses
(8.3
)
(7.0
)
(26.5
)
(23.1
)
Restructuring expense
(0.4
)
(1.9
)
(3.9
)
(2.2
)
Total operating income (loss)
$
16.9
$
9.8
$
42.7
$
(0.1
) Net sales by geographic area for the three and nine months ended September 30, 2018 and 2017 are as follows:
Three Months Ended September 30, 2018
Three Months Ended September 30, 2017
Nine Months Ended September 30, 2018
Nine Months Ended September 30, 2017
United States
$
208.5
$
184.7
$
556.3
$
434.9
Other North America
11.5
14.3
32.0
29.4
Europe
147.6
130.5
486.6
407.7
Asia
31.4
19.8
79.0
77.9
Middle East
20.2
25.1
91.3
71.8
Central and South America
3.6
7.6
24.2
19.7
Africa
5.3
8.3
11.7
21.7
Caribbean
0.5
0.6
1.8
4.1
Australia
21.5
8.5
48.6
32.6
Total
$
450.1
$
399.4
$
1,331.5
$
1,099.8
Three Months Ended September 30, 2018
Three Months Ended September 30, 2017
Nine Months Ended September 30, 2018
Nine Months Ended September 30, 2017
Cranes
$
362.3
$
320.1
$
1,079.0
$
863.1
Aftermarket parts and other*
87.8
79.3
252.5
236.7
Total net sales
$
450.1
$
399.4
$
1,331.5
$
1,099.8
*Other revenue consists of revenue related to miscellaneous CraneCare services such as trainings and field service work.</t>
  </si>
  <si>
    <t>Fair Value of Financial Instruments</t>
  </si>
  <si>
    <t>Fair Value Disclosures [Abstract]</t>
  </si>
  <si>
    <t>14. Fair Value of Financial Instruments The following table sets forth the Company’s financial assets and liabilities that were accounted for at fair value as of September 30, 2018. As of December 31, 2017, there was an immaterial amount of financial assets and liabilities that were accounted for at fair value. Financial assets and liabilities are classified in their entirety based on the lowest level of input that is significant to the fair value measurement.
Fair Value as of September 30, 2018
($ in millions)
Level 1
Level 2
Level 3
Total
Current Liabilities:
Foreign currency exchange contracts
$
—
$
1.8
$
—
$
1.8
Total current liabilities at fair value
$
—
$
1.8
$
—
$
1.8
The fair value of the Company's 2021 Notes was approximately $285.1 million and $297.3 million as of September 30, 2018 and December 31, 2017, respectively. See Note 7, “Debt,” for a description of the debt instruments and their related carrying values. 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21 Notes based on quoted market prices; because these markets are typically thinly traded, the assets and/or liabilities are classified as Level 2 within the valuation hierarchy. The carrying values of cash and cash equivalents, accounts receivable, accounts payable, deferred purchase price notes on receivables sold (see Note 8, “Accounts Receivable Securitization”) and short-term variable debt, including any amounts outstanding under the ABL Revolving Credit Facility, approximate fair value, without being discounted as of September 30, 2018 and December 31, 2017, due to the short-term nature of these instruments. 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attempts to minimize these risks through the use of derivative financial instruments. Derivative financial instruments are used to manage risk and are not used for trading or other speculative purposes, and the Company does not use leveraged derivative financial instruments. Foreign currency exchange, commodity and interest rate contracts are valued through an independent valuation source that uses an industry standard data provider, with resulting valuations periodically validated through third-party or counterparty quotes. As such, these derivative instruments are classified within Level 2.</t>
  </si>
  <si>
    <t>Commitments and Contingencies</t>
  </si>
  <si>
    <t>Commitments And Contingencies Disclosure [Abstract]</t>
  </si>
  <si>
    <t>15. Commitments and Contingencies Product liability reserves in the Condensed Consolidated Balance Sheets as of September 30, 2018 and December 31, 2017 were $20.1 million and $20.8 million, respectively, and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The Company is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 It is reasonably possible that the estimates for warranty costs, product liability, environmental remediation, asbestos-related claims and other various legal matters may change based upon new information that may arise or matters that are beyond the scope of the Company’s historical experience. Presently, there are no reliable methods to estimate the amount of any such potential changes.</t>
  </si>
  <si>
    <t>Guarantees</t>
  </si>
  <si>
    <t>Guarantees [Abstract]</t>
  </si>
  <si>
    <t>16. Guarantees The Company periodically enters into transactions with customers that provide for buyback commitments. The Company evaluates each agreement at the inception of the order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Topic 840. If it is determined that the customer does not have a significant economic incentive to exercise that right, then revenue is recognized when control of the product is transferred to the customer. The deferred revenue included in other current and non-current liabilities as of September 30, 2018 and December 31, 2017 was $30.4 million and $29.7 million, respectively. The total amount of buyback commitments given by the Company and outstanding as of September 30, 2018 and December 31, 2017 was $25.8 million and $28.2 million, respectively. These amounts are not reduced for amounts the Company would recover from the repossession and subsequent resale of the units. The buyback commitments expire at various times through 2026. As of September 30, 2018 and December 31, 2017, the Company had reserved $35.6 million and $35.2 million, respectively, for warranty claims included in product warranties, as well as other non-current liabilities in the Condensed Consolidated Balance Sheets. In the normal course of business, the Company provides its customers a warranty covering workmanship, and in some cases materials, on products manufactured by the Company. Such warranty generally provides that products will be free from defects for periods ranging from 12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nine months ended September 30, 2018 and the year ended December 31, 2017:
($ in millions)
Nine Months Ended September 30, 2018
Year Ended December 31, 2017
Balance at beginning of period
$
35.2
$
28.6
Accruals for warranties issued during the period
20.0
34.6
Settlements made (in cash or in kind) during the period
(19.1
)
(29.9
)
Currency translation
(0.5
)
1.9
Balance at end of period
$
35.6
$
35.2</t>
  </si>
  <si>
    <t>Employee Benefit Plans</t>
  </si>
  <si>
    <t>Compensation And Retirement Disclosure [Abstract]</t>
  </si>
  <si>
    <t xml:space="preserve">17. Employee Benefit Plans The Company provides certain pension, health care and death benefits to eligible retirees and their dependents. The funding mechanism for such benefits varies based on the country where the retiree resides and receives benefits. Eligibility for pension coverage is based on retirement qualifications. Healthcare benefits may be subject to deductibles, co-payments and other limitations. The Company reserves the right to modify benefits unless a government agency in a certain country prohibits it from doing so. On September 20, 2018, the Manitowoc U.S. Pension Plan (“U.S. Pension Plans”) entered into a definitive agreement with an insurance company to purchase a group annuity contract to transfer $18.6 million of the Company’s outstanding pension benefit obligations related to certain U.S. retirees and beneficiaries. The transaction closed on September 27, 2018. As a result of the transaction, the insurance company will be required to pay and administer the retirement benefits owed to the 622 retirees and beneficiaries of the U.S. Pension Plan starting on December 1, 2018. There will be no change to their monthly benefit payment amounts. In connection with this transaction, the Company recognized a non-cash pension settlement charge of $4.5 million in other income (expense) primarily related to the accelerated recognition of actuarial losses included in accumulated other comprehensive loss for the U.S. Pension Plans. Effective July 1, 2017, The Manitowoc Company, Inc. Post-65 Retiree Health Plan (the “Plan”) was amended. Eligible retirees and their spouses were provided access to a Retiree Health Exchange where they may purchase Medicare Supplement Plans, including Medicare Advantage and Medigap plan prescription drug coverage. The enrollment and payment for this coverage is facilitated by an outside third-party, and these plans have no affiliation with the Company. To assist retirees with premium and out-of-pocket expenses they incur, the Company funds a Health Reimbursement Account (“HRA”) for each enrolled retiree. The value of the HRA is based on the plan type and premium cost for each specific retiree before the Plan was amended. The components of periodic benefit costs for the three and nine months ended September 30, 2018 and September 30, 2017 are as follows:
Three Months Ended September 30, 2018
Nine Months Ended September 30, 2018
Postretirement
Postretirement
U.S.
Non-U.S.
Health and
U.S.
Non-U.S.
Health and
Pension
Pension
Other
Pension
Pension
Other
($ in millions)
Plans
Plans
Plans
Plans
Plans
Plans
Service cost - benefits earned during the period
$
—
$
0.5
$
0.1
$
—
$
1.5
$
0.3
Interest cost of projected benefit obligations
1.3
0.5
0.2
3.9
1.5
0.6
Expected return on plan assets
(1.5
)
(0.4
)
—
(4.5
)
(1.2
)
—
Amortization of prior service cost
—
—
(0.7
)
—
—
(2.1
)
Amortization of actuarial net loss
0.8
0.4
0.2
2.4
1.2
0.6
Pension settlement charge
4.5
—
—
4.5
—
—
Net periodic benefit costs
$
5.1
$
1.0
$
(0.2
)
$
6.3
$
3.0
$
(0.6
)
Three Months Ended September 30, 2017
Nine Months Ended September 30, 2017
Postretirement
Postretirement
U.S.
Non-U.S.
Health and
U.S.
Non-U.S.
Health and
Pension
Pension
Other
Pension
Pension
Other
($ in millions)
Plans
Plans
Plans
Plans
Plans
Plans
Service cost - benefits earned during the period
$
—
$
0.4
$
0.1
$
—
$
1.3
$
0.2
Interest cost of projected benefit obligations
1.3
0.6
0.2
4.0
1.6
0.7
Expected return on plan assets
(1.2
)
(0.4
)
—
(3.7
)
(1.1
)
—
Amortization of prior service cost
—
—
(0.3
)
—
—
(1.0
)
Amortization of actuarial net loss
0.8
0.4
0.1
2.4
1.2
0.3
Net periodic benefit costs
0.9
1.0
0.1
2.7
3.0
0.2
The components of net periodic benefit cost other than the service cost component are included in the line item “other income (expense) - net” in the Condensed Consolidated Statement of Operations. </t>
  </si>
  <si>
    <t>Restructuring</t>
  </si>
  <si>
    <t>Restructuring And Related Activities [Abstract]</t>
  </si>
  <si>
    <t>18. Restructuring During the three months ended September 30, 2018 and 2017, the Company incurred $1.0 million and $3.7 million of restructuring expense, respectively. During the nine months ended September 30, 2018 and 2017, the Company incurred $11.0 million and $21.3 million of restructuring expense, respectively. The costs for the three months ended September 30, 2018 related primarily to the Corporate office relocation from Manitowoc, WI to Milwaukee, WI, costs associated with training of skilled labor as a result of the transfer of crawler crane production to Shady Grove, PA and costs associated with headcount reductions in Europe. The costs for the nine months ended September 30, 2018 related primarily to severance costs for the departure of an executive officer, costs associated with training of skilled labor as a result of the transfer of crawler crane production to Shady Grove, PA and costs associated with headcount reductions in Europe. Costs for the three and nine months ended September 30, 2017, related primarily to the closure of manufacturing operations in Manitowoc, WI and Passo Fundo, Brazil and severance costs associated with headcount reductions in North America. The following is a roll-forward of the Company's restructuring activities for the nine months ended September 30, 2018:
Restructuring Reserve Balance as of December 31, 2017
Restructuring Expenses
Use of Reserve
Reserve Reclassification
Restructuring Reserve Balance as of September 30, 2018
Total
$
5.6
$
11.0
$
12.7
$
(0.5
)
$
3.4</t>
  </si>
  <si>
    <t>Recent Accounting Changes and Pronouncements</t>
  </si>
  <si>
    <t>Recent Accounting Changes And Pronouncements [Abstract]</t>
  </si>
  <si>
    <t>19. Recent Accounting Changes and Pronouncements In June 2018, the Financial Accounting Standards Board (“FASB”) issued ASU No. 2018-07 “Compensation – Stock Compensation (Topic 718): Improvements to Nonemployee Share-based Payment Accounting,” which aligns the accounting for nonemployee share-based payments with employee share-based payments under Topic 718. The standard is effective for annual periods beginning after December 15, 2018, including interim periods therein. The adoption of the ASU will not have a material impa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2019, with early adoption permitted. The Company is evaluating the impact the adoption of this ASU will have on its consolidated financial statements. In May 2017, the FASB issued ASU No.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annual periods beginning after December 15, 2017, and for interim periods therein. The adoption of this ASU did not have a material impact on the Company'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Company is evaluating the impact the adoption of this ASU will have on it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Condensed Consolidated Statement of Operations and prospectively, on and after the effective date, for the capitalization of the service cost component of net periodic pension cost and net periodic postretirement benefit in assets, and is effective for public companies for fiscal years beginning after December 15, 2017. As a result of the adoption of ASU No. 2017-07, the Company reclassified approximately $1.9 million and $5.8 million to other income (expense) – net from engineering, selling, and administrative expense on the Condensed Consolidated Statement of Operations for the three and nine months ended September 30, 2018, respectively, as the ASU was retrospectively adopted. The result was an increase in operating income with no impact to net earnings. In November 2016, the FASB issued ASU No. 2016-18 -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adoption of ASU 2016-18 resulted in a change in certain disclosures within the Condensed Consolidated Statement of Cash Flows, including cash flows from investing activities and total cash, cash equivalents and restricted cash.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ill be effective for fiscal years beginning after December 15, 2017. The adoption of this ASU did not have a material impact on the Company'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As a result of the adoption of ASU No. 2016-15 the Company reclassified $259.9 million of operating cash flows to investing cash flows for the nine months ended September 30, 2017.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and i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has adopted the new guidance effective January 1, 2018 utilizing the modified retrospective approach. Refer to Note 2, “Revenues” for further details. In February 2016, the FASB issued ASU 2016-02 - “Leases,”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plans to adopt this guidance effective January 1, 2019 using the modified retrospective approach.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adoption of this ASU did not have a material impact on the Company's consolidated financial statements.</t>
  </si>
  <si>
    <t>Recent Accounting Changes and Pronouncements (Policies)</t>
  </si>
  <si>
    <t>Fair Value Measurement</t>
  </si>
  <si>
    <t xml:space="preserve">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
  </si>
  <si>
    <t>In June 2018, the Financial Accounting Standards Board (“FASB”) issued ASU No. 2018-07 “Compensation – Stock Compensation (Topic 718): Improvements to Nonemployee Share-based Payment Accounting,” which aligns the accounting for nonemployee share-based payments with employee share-based payments under Topic 718. The standard is effective for annual periods beginning after December 15, 2018, including interim periods therein. The adoption of the ASU will not have a material impa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2019, with early adoption permitted. The Company is evaluating the impact the adoption of this ASU will have on its consolidated financial statements. In May 2017, the FASB issued ASU No.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annual periods beginning after December 15, 2017, and for interim periods therein. The adoption of this ASU did not have a material impact on the Company'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Company is evaluating the impact the adoption of this ASU will have on it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Condensed Consolidated Statement of Operations and prospectively, on and after the effective date, for the capitalization of the service cost component of net periodic pension cost and net periodic postretirement benefit in assets, and is effective for public companies for fiscal years beginning after December 15, 2017. As a result of the adoption of ASU No. 2017-07, the Company reclassified approximately $1.9 million and $5.8 million to other income (expense) – net from engineering, selling, and administrative expense on the Condensed Consolidated Statement of Operations for the three and nine months ended September 30, 2018, respectively, as the ASU was retrospectively adopted. The result was an increase in operating income with no impact to net earnings. In November 2016, the FASB issued ASU No. 2016-18 -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adoption of ASU 2016-18 resulted in a change in certain disclosures within the Condensed Consolidated Statement of Cash Flows, including cash flows from investing activities and total cash, cash equivalents and restricted cash.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ill be effective for fiscal years beginning after December 15, 2017. The adoption of this ASU did not have a material impact on the Company'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As a result of the adoption of ASU No. 2016-15 the Company reclassified $259.9 million of operating cash flows to investing cash flows for the nine months ended September 30, 2017.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and i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has adopted the new guidance effective January 1, 2018 utilizing the modified retrospective approach. Refer to Note 2, “Revenues” for further details. In February 2016, the FASB issued ASU 2016-02 - “Leases,”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plans to adopt this guidance effective January 1, 2019 using the modified retrospective approach.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adoption of this ASU did not have a material impact on the Company's consolidated financial statements.</t>
  </si>
  <si>
    <t>Revenues (Tables)</t>
  </si>
  <si>
    <t>Schedule of Change In Customer Advances Balance</t>
  </si>
  <si>
    <t>The table below shows the change in the customer advances balance for the nine months ended September 30, 2018.
Customer Advances Balance as of January 1, 2018
Cash Received in Advance of Satisfying Performance Obligation
Revenue Recognized
Customer Advances Balance as of September 30, 2018
Total
$
12.7
$
71.7
$
72.6
$
11.8</t>
  </si>
  <si>
    <t>Inventories (Tables)</t>
  </si>
  <si>
    <t>Schedule of the components of inventories</t>
  </si>
  <si>
    <t>The components of inventories as of September 30, 2018 and December 31, 2017 are summarized as follows:
($ in millions)
September 30, 2018
December 31, 2017
Raw materials
$
159.5
$
122.0
Work-in-process
131.8
98.8
Finished goods
253.9
227.7
Total inventories
545.2
448.5
Excess and obsolete inventory reserve
(52.1
)
(47.9
)
Inventories — net
$
493.1
$
400.6</t>
  </si>
  <si>
    <t>Goodwill and Other Intangible Assets (Tables)</t>
  </si>
  <si>
    <t>Changes in goodwill by reportable segment</t>
  </si>
  <si>
    <t>The changes in the carrying amount of goodwill for the year ended December 31, 2017 and the nine months ended September 30, 2018 are as follows:
($ in millions)
Cranes
Americas
EURAF
MEAP
Balance as of January 1, 2017
$
299.6
$
—
$
—
$
—
Foreign currency impact
16.5
—
—
—
Reallocation of goodwill at October 31, 2017
(316.1
)
166.5
81.5
68.1
Foreign currency impact
—
—
4.4
0.8
Balance as of December 31, 2017
—
166.5
85.9
68.9
Foreign currency impact
—
—
(2.7
)
(2.2
)
Balance as of September 30, 2018
$
—
$
166.5
$
83.2
$
66.7</t>
  </si>
  <si>
    <t>Gross carrying amount and accumulated amortization of the company's intangible assets other than goodwill</t>
  </si>
  <si>
    <t>The gross carrying amount, accumulated amortization and net book value of the Company’s intangible assets other than goodwill at September 30, 2018 and December 31, 2017 are as follows:
September 30, 2018
December 31, 2017
($ in millions)
Gross Carrying Amount
Accumulated Amortization
Net Book Value
Gross Carrying Amount
Accumulated Amortization
Net Book Value
Trademarks and tradenames
$
97.1
$
—
$
97.1
$
99.7
$
—
$
99.7
Customer relationships
9.9
(8.1
)
1.8
10.7
(8.7
)
2.0
Patents
30.1
(29.2
)
0.9
30.6
(29.7
)
0.9
Engineering drawings
10.6
(10.5
)
0.1
10.8
(10.7
)
0.1
Distribution network
19.1
(0.1
)
19.0
19.5
(0.1
)
19.4
Other intangibles
0.1
(0.1
)
—
0.1
(0.1
)
—
Total
$
166.9
$
(48.0
)
$
118.9
$
171.4
$
(49.3
)
$
122.1</t>
  </si>
  <si>
    <t>Accounts Payable and Accrued Expenses (Tables)</t>
  </si>
  <si>
    <t>Schedule of accounts payable and accrued expenses</t>
  </si>
  <si>
    <t>Accounts payable and accrued expenses at September 30, 2018 and December 31, 2017 are summarized as follows:
($ in millions)
September 30, 2018
December 31, 2017
Trade accounts payable
$
239.1
$
204.9
Employee-related expenses
49.9
59.7
Accrued vacation
23.2
23.8
Miscellaneous accrued expenses
79.1
87.4
Total
$
391.3
$
375.8</t>
  </si>
  <si>
    <t>Debt (Tables)</t>
  </si>
  <si>
    <t>Schedule of outstanding debt</t>
  </si>
  <si>
    <t>Outstanding debt at September 30, 2018 and December 31, 2017 is summarized as follows:
($ in millions)
September 30, 2018
December 31, 2017
Revolving credit facility
$
—
$
—
Senior secured second lien notes due 2021
253.6
251.9
Other
20.2
26.1
Deferred financing costs
(2.4
)
(3.1
)
Total debt
271.4
274.9
Short-term borrowings and current portion of long-term debt
(6.9
)
(8.2
)
Long-term debt
$
264.5
$
266.7</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September 30,
Nine Months Ended September 30,
2018
2017
2018
2017
Basic weighted average common shares outstanding
35,564,946
35,132,857
35,488,271
35,087,982
Effect of dilutive securities
363,381
701,438
446,822
—
Diluted weighted average common shares outstanding
35,928,327
35,834,295
35,935,093
35,087,982</t>
  </si>
  <si>
    <t>Stockholders' Equity (Tables)</t>
  </si>
  <si>
    <t>Roll forward of Retained Earnings</t>
  </si>
  <si>
    <t>The following is a roll forward of retained earnings for the nine months ended September 30, 2018:
($ in millions)
Retained
Balance at December 31, 2017
$
256.7
Net income
11.2
Balance at September 30, 2018
$
267.9</t>
  </si>
  <si>
    <t>Reconciliation of accumulated other comprehensive loss</t>
  </si>
  <si>
    <t xml:space="preserve">A reconciliation for the changes in accumulated other comprehensive loss, net of tax, by component for the nine months ended September 30, 2018 and 2017 is as follows:
($ in millions)
Gains and Losses on Cash Flow Hedges
Pension &amp; Postretirement
Foreign Currency Translation
Total
Balance at December 31, 2017
$
0.1
$
(45.1
)
$
(52.4
)
$
(97.4
)
Other comprehensive income before reclassifications
—
0.1
11.4
11.5
Amounts reclassified from accumulated other comprehensive loss
—
0.6
—
0.6
Net other comprehensive income
—
0.7
11.4
12.1
Balance at March 31, 2018
0.1
(44.4
)
(41.0
)
(85.3
)
Other comprehensive loss before reclassifications
(3.6
)
(0.1
)
(26.8
)
(30.5
)
Amounts reclassified from accumulated other comprehensive loss
0.3
0.8
—
1.1
Net other comprehensive income (loss)
(3.3
)
0.7
(26.8
)
(29.4
)
Balance at June 30, 2018
(3.2
)
(43.7
)
(67.8
)
(114.7
)
Other comprehensive income before reclassifications
(1.2
)
(0.2
)
(7.1
)
(8.5
)
Amounts reclassified from accumulated other comprehensive loss
2.5
4.4
—
6.9
Net other comprehensive income
1.3
4.2
(7.1
)
(1.6
)
Balance at September 30, 2018
$
(1.9
)
$
(39.5
)
$
(74.9
)
$
(116.3
)
($ in millions)
Gains and Losses on Cash Flow Hedges
Pension &amp; Postretirement
Foreign Currency Translation
Total
Balance at December 31, 2016
$
(0.3
)
$
(51.8
)
$
(110.8
)
$
(162.9
)
Other comprehensive income before reclassifications
0.3
—
10.1
10.4
Amounts reclassified from accumulated other comprehensive loss
0.2
0.6
—
0.8
Net other comprehensive income
0.5
0.6
10.1
11.2
Balance at March 31, 2017
0.2
(51.2
)
(100.7
)
(151.7
)
Other comprehensive income before reclassifications
—
—
23.1
23.1
Amounts reclassified from accumulated other comprehensive loss
0.1
0.5
—
0.6
Net other comprehensive income
0.1
0.5
23.1
23.7
Balance at June 30, 2017
0.3
(50.7
)
(77.6
)
(128.0
)
Other comprehensive income before reclassifications
—
8.0
14.2
22.2
Amounts reclassified from accumulated other comprehensive loss
—
(2.3
)
—
(2.3
)
Net other comprehensive income
—
5.7
14.2
19.9
Balance at September 30, 2017
$
0.3
$
(45.0
)
$
(63.4
)
$
(108.1
) </t>
  </si>
  <si>
    <t>Reconciliation of reclassifications out of accumulated other comprehensive income (loss), net of tax</t>
  </si>
  <si>
    <t>The following is a reconciliation of the reclassifications out of accumulated other comprehensive income (loss), net of tax, for the three and nine months ended September 30, 2018:
Three Months Ended September 30, 2018
Nine Months Ended September 30, 2018
($ in millions)
Amount Reclassified from Accumulated Other Comprehensive Income (Loss)
Amount Reclassified from Accumulated Other Comprehensive Income (Loss)
Recognized Location
Gains and losses on cash flow hedges
Foreign currency contracts
$
(2.5
)
$
(2.8
)
Cost of sales
(2.5
)
(2.8
)
Total before tax
—
—
Tax expense
$
(2.5
)
$
(2.8
)
Net of tax
Amortization of pension and postretirement items
Actuarial losses
$
(1.4
)
$
(4.2
)
(a)
Other income (expense) - net
Prior service cost
0.7
2.1
(a)
Other income (expense) - net
Pension settlement charge
(4.5
)
(4.5
)
(a)
Other income (expense) - net
(5.2
)
(6.6
)
Total before tax
0.8
0.8
Tax benefit
$
(4.4
)
$
(5.8
)
Net of tax
Total reclassifications for the period
$
(6.9
)
$
(8.6
)
Net of tax
(a)
These accumulated other comprehensive income (loss) components are components of net periodic pension cost (see Note 17, “Employee Benefit Plans,” for further details). The following is a reconciliation of the reclassifications out of accumulated other comprehensive income (loss), net of tax, for the three and nine months ended September 30, 2017:
Three Months Ended September 30, 2017
Nine Months Ended September 30, 2017
($ in millions)
Amount Reclassified from Accumulated Other Comprehensive Income (Loss)
Amount Reclassified from Accumulated Other Comprehensive Income (Loss)
Recognized Location
Gains and losses on cash flow hedges
Foreign exchange contracts
$
—
$
(0.3
)
Cost of sales
—
(0.3
)
Total before tax
—
—
Tax expense
$
—
$
(0.3
)
Net of tax
Amortization of pension and postretirement items
Actuarial losses
$
(1.3
)
$
(3.9
)
(a)
Other income (expense) - net
Prior service cost
$
0.3
$
1.0
(a)
Other income (expense) - net
(1.0
)
(2.9
)
Total before tax
3.3
4.1
Tax benefit
$
2.3
$
1.2
Net of Tax
Total reclassifications for the period
$
2.3
$
0.9
Net of Tax
(a)
These accumulated other comprehensive income (loss) components are components of net periodic pension cost (see Note 17, “Employee Benefit Plans,” for further details).</t>
  </si>
  <si>
    <t>Segments (Tables)</t>
  </si>
  <si>
    <t>Schedule of Information by Reportable Segment</t>
  </si>
  <si>
    <t>The following table shows information by reportable segment for the three and nine months ended September 30, 2018 and 2017:
Three Months Ended September 30, 2018
Three Months Ended September 30, 2017
Nine Months Ended September 30, 2018
Nine Months Ended September 30, 2017
Net Sales
Americas
$
224.1
$
207.2
$
614.3
$
488.1
EURAF
152.9
138.8
498.3
429.4
MEAP
73.1
53.4
218.9
182.3
Total
$
450.1
$
399.4
$
1,331.5
$
1,099.8
Segment Operating Income (Loss)
Americas
$
17.8
$
11.1
$
35.2
$
(3.3
)
EURAF
1.6
1.0
13.1
2.3
MEAP
6.2
6.6
24.8
26.2
Total
$
25.6
$
18.7
$
73.1
$
25.2
Depreciation
Americas
$
3.5
$
3.5
$
10.6
$
11.7
EURAF
3.8
3.7
11.4
11.2
MEAP
0.9
1.0
2.9
2.8
Corporate
0.8
1.0
2.3
3.4
Total
$
9.0
$
9.2
$
27.2
$
29.1
Capital Expenditures
Americas
$
2.4
$
1.8
$
7.3
$
9.3
EURAF
2.1
2.2
9.1
6.2
MEAP
0.9
1.1
2.6
1.3
Corporate
0.8
—
2.4
0.2
Total
$
6.2
$
5.1
$
21.4
$
17.0</t>
  </si>
  <si>
    <t>Schedule of Reconciliation of the Company's Segment Operating Income (Loss)</t>
  </si>
  <si>
    <t xml:space="preserve">A reconciliation of the Company’s segment operating income (loss) to the Condensed Consolidated Statement of Operations for the three and nine months ended September 30, 2018 and 2017 was as follows:
Three Months Ended September 30, 2018
Three Months Ended September 30, 2017
Nine Months Ended September 30, 2018
Nine Months Ended September 30, 2017
Segment operating income
$
25.6
$
18.7
$
73.1
$
25.2
Unallocated corporate expenses
(8.3
)
(7.0
)
(26.5
)
(23.1
)
Restructuring expense
(0.4
)
(1.9
)
(3.9
)
(2.2
)
Total operating income (loss)
$
16.9
$
9.8
$
42.7
$
(0.1
) </t>
  </si>
  <si>
    <t>Schedule of Net Sales by Geographic Area</t>
  </si>
  <si>
    <t>Net sales by geographic area for the three and nine months ended September 30, 2018 and 2017 are as follows:
Three Months Ended September 30, 2018
Three Months Ended September 30, 2017
Nine Months Ended September 30, 2018
Nine Months Ended September 30, 2017
United States
$
208.5
$
184.7
$
556.3
$
434.9
Other North America
11.5
14.3
32.0
29.4
Europe
147.6
130.5
486.6
407.7
Asia
31.4
19.8
79.0
77.9
Middle East
20.2
25.1
91.3
71.8
Central and South America
3.6
7.6
24.2
19.7
Africa
5.3
8.3
11.7
21.7
Caribbean
0.5
0.6
1.8
4.1
Australia
21.5
8.5
48.6
32.6
Total
$
450.1
$
399.4
$
1,331.5
$
1,099.8</t>
  </si>
  <si>
    <t>Schedule of Net Sales By Product</t>
  </si>
  <si>
    <t>Three Months Ended September 30, 2018
Three Months Ended September 30, 2017
Nine Months Ended September 30, 2018
Nine Months Ended September 30, 2017
Cranes
$
362.3
$
320.1
$
1,079.0
$
863.1
Aftermarket parts and other*
87.8
79.3
252.5
236.7
Total net sales
$
450.1
$
399.4
$
1,331.5
$
1,099.8
*Other revenue consists of revenue related to miscellaneous CraneCare services such as trainings and field service work.</t>
  </si>
  <si>
    <t>Fair Value of Financial Instruments (Tables)</t>
  </si>
  <si>
    <t>Financial Assets and Liabilities Accounted for at Fair Value on a Recurring Basis by Level within the Fair Value Hierarchy</t>
  </si>
  <si>
    <t>The following table sets forth the Company’s financial assets and liabilities that were accounted for at fair value as of September 30, 2018. As of December 31, 2017, there was an immaterial amount of financial assets and liabilities that were accounted for at fair value. Financial assets and liabilities are classified in their entirety based on the lowest level of input that is significant to the fair value measurement.
Fair Value as of September 30, 2018
($ in millions)
Level 1
Level 2
Level 3
Total
Current Liabilities:
Foreign currency exchange contracts
$
—
$
1.8
$
—
$
1.8
Total current liabilities at fair value
$
—
$
1.8
$
—
$
1.8</t>
  </si>
  <si>
    <t>Guarantees (Tables)</t>
  </si>
  <si>
    <t>Summary of Warranty Activity</t>
  </si>
  <si>
    <t>Below is a table summarizing the warranty activity for the nine months ended September 30, 2018 and the year ended December 31, 2017:
($ in millions)
Nine Months Ended September 30, 2018
Year Ended December 31, 2017
Balance at beginning of period
$
35.2
$
28.6
Accruals for warranties issued during the period
20.0
34.6
Settlements made (in cash or in kind) during the period
(19.1
)
(29.9
)
Currency translation
(0.5
)
1.9
Balance at end of period
$
35.6
$
35.2</t>
  </si>
  <si>
    <t>Employee Benefit Plans (Tables)</t>
  </si>
  <si>
    <t>Schedule of components of period benefit costs</t>
  </si>
  <si>
    <t>The components of periodic benefit costs for the three and nine months ended September 30, 2018 and September 30, 2017 are as follows:
Three Months Ended September 30, 2018
Nine Months Ended September 30, 2018
Postretirement
Postretirement
U.S.
Non-U.S.
Health and
U.S.
Non-U.S.
Health and
Pension
Pension
Other
Pension
Pension
Other
($ in millions)
Plans
Plans
Plans
Plans
Plans
Plans
Service cost - benefits earned during the period
$
—
$
0.5
$
0.1
$
—
$
1.5
$
0.3
Interest cost of projected benefit obligations
1.3
0.5
0.2
3.9
1.5
0.6
Expected return on plan assets
(1.5
)
(0.4
)
—
(4.5
)
(1.2
)
—
Amortization of prior service cost
—
—
(0.7
)
—
—
(2.1
)
Amortization of actuarial net loss
0.8
0.4
0.2
2.4
1.2
0.6
Pension settlement charge
4.5
—
—
4.5
—
—
Net periodic benefit costs
$
5.1
$
1.0
$
(0.2
)
$
6.3
$
3.0
$
(0.6
)
Three Months Ended September 30, 2017
Nine Months Ended September 30, 2017
Postretirement
Postretirement
U.S.
Non-U.S.
Health and
U.S.
Non-U.S.
Health and
Pension
Pension
Other
Pension
Pension
Other
($ in millions)
Plans
Plans
Plans
Plans
Plans
Plans
Service cost - benefits earned during the period
$
—
$
0.4
$
0.1
$
—
$
1.3
$
0.2
Interest cost of projected benefit obligations
1.3
0.6
0.2
4.0
1.6
0.7
Expected return on plan assets
(1.2
)
(0.4
)
—
(3.7
)
(1.1
)
—
Amortization of prior service cost
—
—
(0.3
)
—
—
(1.0
)
Amortization of actuarial net loss
0.8
0.4
0.1
2.4
1.2
0.3
Net periodic benefit costs
0.9
1.0
0.1
2.7
3.0
0.2</t>
  </si>
  <si>
    <t>Restructuring (Tables)</t>
  </si>
  <si>
    <t>Rollforward of all restructuring activities</t>
  </si>
  <si>
    <t>The following is a roll-forward of the Company's restructuring activities for the nine months ended September 30, 2018:
Restructuring Reserve Balance as of December 31, 2017
Restructuring Expenses
Use of Reserve
Reserve Reclassification
Restructuring Reserve Balance as of September 30, 2018
Total
$
5.6
$
11.0
$
12.7
$
(0.5
)
$
3.4</t>
  </si>
  <si>
    <t>Accounting Policies and Basis of Presentation - Narrative (Details) $ in Millions</t>
  </si>
  <si>
    <t>Nov. 17, 2017</t>
  </si>
  <si>
    <t>Sep. 30, 2018USD ($)segment</t>
  </si>
  <si>
    <t>Mar. 31, 2018USD ($)</t>
  </si>
  <si>
    <t>Dec. 31, 2017USD ($)</t>
  </si>
  <si>
    <t>Error Corrections and Prior Period Adjustments Restatement [Line Items]</t>
  </si>
  <si>
    <t>Number of reportable segments | segment</t>
  </si>
  <si>
    <t>Stockholders' equity reverse stock split, conversion ratio</t>
  </si>
  <si>
    <t>Restricted cash</t>
  </si>
  <si>
    <t>Restricted Cash, Current, Asset, Statement of Financial Position [Extensible List]</t>
  </si>
  <si>
    <t>us-gaap:CashCashEquivalentsRestrictedCashAndRestrictedCashEquivalents</t>
  </si>
  <si>
    <t>Property, plant and equipment, net</t>
  </si>
  <si>
    <t>Restatement Adjustment</t>
  </si>
  <si>
    <t>Revenues - Narrative (Details) - USD ($) $ in Millions</t>
  </si>
  <si>
    <t>Jan. 01, 2018</t>
  </si>
  <si>
    <t>Revenue Initial Application Period Cumulative Effect Transition [Line Items]</t>
  </si>
  <si>
    <t>Cumulative catch-up adjustment to retained earnings</t>
  </si>
  <si>
    <t>ASC Topic 606</t>
  </si>
  <si>
    <t>Revenues - Schedule of Change In Customer Advances Balance (Details) $ in Millions</t>
  </si>
  <si>
    <t>Sep. 30, 2018USD ($)</t>
  </si>
  <si>
    <t>Customer Advances, Beginning Balance</t>
  </si>
  <si>
    <t>Cash Received in Advance of Satisfying Performance Obligation</t>
  </si>
  <si>
    <t>Revenue Recognized</t>
  </si>
  <si>
    <t>Customer Advances, Ending Balance</t>
  </si>
  <si>
    <t>Inventories - Components of Inventories (Details) - USD ($) $ in Millions</t>
  </si>
  <si>
    <t>Raw materials</t>
  </si>
  <si>
    <t>Work-in-process</t>
  </si>
  <si>
    <t>Finished goods</t>
  </si>
  <si>
    <t>Total inventories</t>
  </si>
  <si>
    <t>Excess and obsolete inventory reserve</t>
  </si>
  <si>
    <t>Notes Receivable - Narrative (Details) - USD ($) $ in Millions</t>
  </si>
  <si>
    <t>Notes receivable, net current</t>
  </si>
  <si>
    <t>Notes receivable, long term</t>
  </si>
  <si>
    <t>Goodwill and Other Intangible Assets - Changes in goodwill by reportable segment (Details) - USD ($) $ in Millions</t>
  </si>
  <si>
    <t>2 Months Ended</t>
  </si>
  <si>
    <t>10 Months Ended</t>
  </si>
  <si>
    <t>Oct. 31, 2017</t>
  </si>
  <si>
    <t>Balance at the beginning of the period</t>
  </si>
  <si>
    <t>Balance at the end of the period</t>
  </si>
  <si>
    <t>Cranes</t>
  </si>
  <si>
    <t>Foreign currency impact</t>
  </si>
  <si>
    <t>Reallocation of goodwill</t>
  </si>
  <si>
    <t>Americas</t>
  </si>
  <si>
    <t>Europe and Africa ("EURAF")</t>
  </si>
  <si>
    <t>Middle East and Asia Pacific ("MEAP")</t>
  </si>
  <si>
    <t>Goodwill and Other Intangible Assets - Narrative (Details) - USD ($)</t>
  </si>
  <si>
    <t>Goodwill and intangible asset impairment</t>
  </si>
  <si>
    <t>Goodwill and Other Intangible Assets - Gross carrying amount and accumulated amortization of the company's intangible assets other than goodwill (Details) - USD ($) $ in Millions</t>
  </si>
  <si>
    <t>Intangible asset balances by major asset class</t>
  </si>
  <si>
    <t>Intangible assets, gross (excluding goodwill)</t>
  </si>
  <si>
    <t>Finite-lived intangible assets, amortization amount</t>
  </si>
  <si>
    <t>Intangible assets, book value</t>
  </si>
  <si>
    <t>Customer Relationships</t>
  </si>
  <si>
    <t>Finite-lived intangible assets, carrying amount</t>
  </si>
  <si>
    <t>Finite-lived intangible assets, book value</t>
  </si>
  <si>
    <t>Patents</t>
  </si>
  <si>
    <t>Engineering Drawings</t>
  </si>
  <si>
    <t>Distribution Network</t>
  </si>
  <si>
    <t>Other Intangibles</t>
  </si>
  <si>
    <t>Trademarks and Tradenames</t>
  </si>
  <si>
    <t>Indefinite-lived intangible assets, book value</t>
  </si>
  <si>
    <t>Accounts Payable and Accrued Expenses - Schedule of Accounts Payable and Accrued Expenses (Details) - USD ($) $ in Millions</t>
  </si>
  <si>
    <t>Trade accounts payable</t>
  </si>
  <si>
    <t>Employee-related expenses</t>
  </si>
  <si>
    <t>Accrued vacation</t>
  </si>
  <si>
    <t>Miscellaneous accrued expenses</t>
  </si>
  <si>
    <t>Total</t>
  </si>
  <si>
    <t>Debt - Schedule of outstanding debt (Details) - USD ($)</t>
  </si>
  <si>
    <t>Debt Instrument [Line Items]</t>
  </si>
  <si>
    <t>Total debt</t>
  </si>
  <si>
    <t>Deferred financing costs</t>
  </si>
  <si>
    <t>ABL Revolving Credit Facility</t>
  </si>
  <si>
    <t>Revolving credit facility</t>
  </si>
  <si>
    <t>Senior Notes Due 2021</t>
  </si>
  <si>
    <t>Debt - Narrative (Details) - USD ($)</t>
  </si>
  <si>
    <t>Mar. 03, 2016</t>
  </si>
  <si>
    <t>Feb. 18, 2016</t>
  </si>
  <si>
    <t>Carrying amount</t>
  </si>
  <si>
    <t>Interest rate, stated percentage (as a percent)</t>
  </si>
  <si>
    <t>12.75%</t>
  </si>
  <si>
    <t>Face amount of debt</t>
  </si>
  <si>
    <t>Weighted average interest rate (as a percent)</t>
  </si>
  <si>
    <t>5.29%</t>
  </si>
  <si>
    <t>4.30%</t>
  </si>
  <si>
    <t>Maximum borrowing capacity under revolving credit facility</t>
  </si>
  <si>
    <t>Line of credit outstanding</t>
  </si>
  <si>
    <t>Highest daily borrowing</t>
  </si>
  <si>
    <t>Average borrowing</t>
  </si>
  <si>
    <t>Excess capacity</t>
  </si>
  <si>
    <t>Line of credit borrowing capacity</t>
  </si>
  <si>
    <t>Fixed charge coverage ratio</t>
  </si>
  <si>
    <t>100.00%</t>
  </si>
  <si>
    <t>ABL Revolving Credit Facility | LIBOR</t>
  </si>
  <si>
    <t>Basis spread on variable rate (as a percent)</t>
  </si>
  <si>
    <t>1.50%</t>
  </si>
  <si>
    <t>ABL Revolving Credit Facility | Prime Rate</t>
  </si>
  <si>
    <t>0.50%</t>
  </si>
  <si>
    <t>ABL Revolving Credit Facility | Line of Credit</t>
  </si>
  <si>
    <t>Debt term (in years)</t>
  </si>
  <si>
    <t>5 years</t>
  </si>
  <si>
    <t>ABL Revolving Credit Facility | Letter of Credit</t>
  </si>
  <si>
    <t>ABL Revolving Credit Facility | Letter of Credit | German Borrowers</t>
  </si>
  <si>
    <t>Accounts Receivable Securitization - Narrative (Details) - USD ($)</t>
  </si>
  <si>
    <t>Trade accounts receivable balance sold</t>
  </si>
  <si>
    <t>Proceeds from collection of receivables</t>
  </si>
  <si>
    <t>Sales of trade receivables</t>
  </si>
  <si>
    <t>Average collection cycle for accounts receivable (in days) (less than)</t>
  </si>
  <si>
    <t>60 days</t>
  </si>
  <si>
    <t>Fair value of deferred purchase price notes</t>
  </si>
  <si>
    <t>Non-cash investing activities related to increase in deferred purchase price</t>
  </si>
  <si>
    <t>Maximum</t>
  </si>
  <si>
    <t>Capacity of securitization program</t>
  </si>
  <si>
    <t>Income Taxes - Narrative (Details) - USD ($) $ in Millions</t>
  </si>
  <si>
    <t>12 Months Ended</t>
  </si>
  <si>
    <t>Valuation Allowance [Line Items]</t>
  </si>
  <si>
    <t>Tax benefit</t>
  </si>
  <si>
    <t>Federal income tax at statutory rate (as a percent)</t>
  </si>
  <si>
    <t>21.00%</t>
  </si>
  <si>
    <t>35.00%</t>
  </si>
  <si>
    <t>Unrecognized tax benefits</t>
  </si>
  <si>
    <t>U.K.</t>
  </si>
  <si>
    <t>Discrete tax benefit</t>
  </si>
  <si>
    <t>Internal Revenue Service | Tax Years 2012 Through 2014</t>
  </si>
  <si>
    <t>Earnings Per Share - Narrative (Details) - USD ($)</t>
  </si>
  <si>
    <t>Basic weighted average common shares outstanding</t>
  </si>
  <si>
    <t>Number of anti-dilutive shares excluded from the calculation of diluted earnings per share</t>
  </si>
  <si>
    <t>Dividends</t>
  </si>
  <si>
    <t>Earnings Per Share - Reconciliation of the average shares outstanding used to compute basic and diluted earnings per share (Details) - shares</t>
  </si>
  <si>
    <t>Basic weighted average common shares outstanding (in shares)</t>
  </si>
  <si>
    <t>Effect of dilutive securities (in shares)</t>
  </si>
  <si>
    <t>Diluted weighted average common shares outstanding (in shares)</t>
  </si>
  <si>
    <t>Stockholders' Equity - Roll forward of Retained Earnings (Details) - USD ($) $ in Millions</t>
  </si>
  <si>
    <t>Increase (Decrease) in Stockholders' Equity [Roll Forward]</t>
  </si>
  <si>
    <t>Retained earnings beginning balance</t>
  </si>
  <si>
    <t>Net income</t>
  </si>
  <si>
    <t>Retained earnings ending balance</t>
  </si>
  <si>
    <t>Stockholders' Equity - Narrative (Details) - $ / shares</t>
  </si>
  <si>
    <t>Class Of Stock [Line Items]</t>
  </si>
  <si>
    <t>Par value of common stock (in dollars per share)</t>
  </si>
  <si>
    <t>Preferred stock, shares authorized (in shares)</t>
  </si>
  <si>
    <t>Preferred stock, shares issued (in shares)</t>
  </si>
  <si>
    <t>Number of shares authorized to be repurchased (in shares)</t>
  </si>
  <si>
    <t>Stockholders' Equity - Reconciliation of accumulated other comprehensive loss (Details) - USD ($) $ in Millions</t>
  </si>
  <si>
    <t>Jun. 30, 2018</t>
  </si>
  <si>
    <t>Mar. 31, 2018</t>
  </si>
  <si>
    <t>Jun. 30, 2017</t>
  </si>
  <si>
    <t>Mar. 31, 2017</t>
  </si>
  <si>
    <t>Increase (Decrease) in Equity [Roll Forward]</t>
  </si>
  <si>
    <t>Beginning balance</t>
  </si>
  <si>
    <t>Ending balance</t>
  </si>
  <si>
    <t>Gains and Losses on Cash Flow Hedges</t>
  </si>
  <si>
    <t>Other comprehensive income (loss) before reclassifications</t>
  </si>
  <si>
    <t>Amounts reclassified from accumulated other comprehensive loss</t>
  </si>
  <si>
    <t>Net other comprehensive income (loss)</t>
  </si>
  <si>
    <t>Pension &amp; Postretirement</t>
  </si>
  <si>
    <t>Foreign Currency Translation</t>
  </si>
  <si>
    <t>Accumulated Other Comprehensive Loss</t>
  </si>
  <si>
    <t>Stockholders' Equity - Reconciliation of reclassifications out of accumulated other comprehensive income (loss), net of tax (Details) - USD ($) $ in Millions</t>
  </si>
  <si>
    <t>Schedule of Reclassifications out of Accumulated Comprehensive Income (Loss) [Line Items]</t>
  </si>
  <si>
    <t>Tax expense</t>
  </si>
  <si>
    <t>Reclassification out of Accumulated Other Comprehensive Income</t>
  </si>
  <si>
    <t>Net of Tax</t>
  </si>
  <si>
    <t>Gains and Losses on Cash Flow Hedges | Reclassification out of Accumulated Other Comprehensive Income</t>
  </si>
  <si>
    <t>Net loss</t>
  </si>
  <si>
    <t>Gains and Losses on Cash Flow Hedges | Reclassification out of Accumulated Other Comprehensive Income | Foreign currency contracts</t>
  </si>
  <si>
    <t>Gains and Losses on Cash Flow Hedges | Reclassification out of Accumulated Other Comprehensive Income | Foreign Currency Exchange Contracts</t>
  </si>
  <si>
    <t>Prior Service Cost | Reclassification out of Accumulated Other Comprehensive Income</t>
  </si>
  <si>
    <t>Actuarial Losses | Reclassification out of Accumulated Other Comprehensive Income</t>
  </si>
  <si>
    <t>Pension &amp; Postretirement | Reclassification out of Accumulated Other Comprehensive Income</t>
  </si>
  <si>
    <t>Total before tax</t>
  </si>
  <si>
    <t>Tax expense (benefit)</t>
  </si>
  <si>
    <t>Pension Settlement Charge | Reclassification out of Accumulated Other Comprehensive Income</t>
  </si>
  <si>
    <t>Stock-Based Compensation - Narrative (Details) $ in Millions</t>
  </si>
  <si>
    <t>Sep. 30, 2018USD ($)shares</t>
  </si>
  <si>
    <t>Sep. 30, 2017USD ($)shares</t>
  </si>
  <si>
    <t>Stock-based compensation expense (in dollars) | $</t>
  </si>
  <si>
    <t>Stock Options</t>
  </si>
  <si>
    <t>Number of share options granted during the period (in shares)</t>
  </si>
  <si>
    <t>Restricted Stock Units (RSUs)</t>
  </si>
  <si>
    <t>Number of shares of other than options granted during the period (in shares)</t>
  </si>
  <si>
    <t>Performance Shares</t>
  </si>
  <si>
    <t>Options Granted in 2018 | Stock Options</t>
  </si>
  <si>
    <t>Vesting period (in years)</t>
  </si>
  <si>
    <t>3 years</t>
  </si>
  <si>
    <t>Expiration period (in years)</t>
  </si>
  <si>
    <t>10 years</t>
  </si>
  <si>
    <t>Options Granted in 2017 | Stock Options</t>
  </si>
  <si>
    <t>Restricted Stock Units (RSUs) 2018 | Restricted Stock Units (RSUs) | Officers And Employees</t>
  </si>
  <si>
    <t>Expiration period of restrictions (in years)</t>
  </si>
  <si>
    <t>Restricted Stock Units (RSUs) 2018 | Restricted Stock Units (RSUs) | Director</t>
  </si>
  <si>
    <t>0 years</t>
  </si>
  <si>
    <t>Restricted Stock Units (RSUs) 2017 | Restricted Stock Units (RSUs) | Officers And Employees</t>
  </si>
  <si>
    <t>Restricted Stock Units (RSUs) 2017 | Restricted Stock Units (RSUs) | Director</t>
  </si>
  <si>
    <t>2 years</t>
  </si>
  <si>
    <t>2013 Omnibus Plan</t>
  </si>
  <si>
    <t>Share-based compensation, shares authorized (in shares)</t>
  </si>
  <si>
    <t>Performance Shares 2018 | Performance Shares</t>
  </si>
  <si>
    <t>Percentage of shares paid based on total shareholder return relative to peer group (as a percent)</t>
  </si>
  <si>
    <t>50.00%</t>
  </si>
  <si>
    <t>Percentage of shares paid based on adjusted EBITDA (as a percent)</t>
  </si>
  <si>
    <t>Performance period (in years)</t>
  </si>
  <si>
    <t>Performance Shares 2018 | Performance Shares | Minimum</t>
  </si>
  <si>
    <t>Performance Shares 2018 | Performance Shares | Maximum</t>
  </si>
  <si>
    <t>Performance Shares 2017 | Performance Shares</t>
  </si>
  <si>
    <t>Performance Shares 2017 | Performance Shares | Minimum</t>
  </si>
  <si>
    <t>Performance Shares 2017 | Performance Shares | Maximum</t>
  </si>
  <si>
    <t>Segments - Narrative (Details)</t>
  </si>
  <si>
    <t>Sep. 30, 2018segment</t>
  </si>
  <si>
    <t>Number of reportable segments</t>
  </si>
  <si>
    <t>Segments - Schedule of Information by Reportable Segment (Details) - USD ($) $ in Millions</t>
  </si>
  <si>
    <t>Segment Reporting Information [Line Items]</t>
  </si>
  <si>
    <t>Operating (loss) income</t>
  </si>
  <si>
    <t>Capital Expenditures</t>
  </si>
  <si>
    <t>Segment Operating Income (Loss)</t>
  </si>
  <si>
    <t>Segment Operating Income (Loss) | Americas</t>
  </si>
  <si>
    <t>Segment Operating Income (Loss) | EURAF</t>
  </si>
  <si>
    <t>Segment Operating Income (Loss) | Middle East and Asia Pacific ("MEAP")</t>
  </si>
  <si>
    <t>Corporate</t>
  </si>
  <si>
    <t>Segments - Schedule of Reconciliation of the Company's Segment Operating Income (Loss) (Details) - USD ($) $ in Millions</t>
  </si>
  <si>
    <t>Segment Reporting Reconciling Item For Operating Profit Loss From Segment To Consolidated [Line Items]</t>
  </si>
  <si>
    <t>Total operating income (loss)</t>
  </si>
  <si>
    <t>Unallocated Corporate Expenses</t>
  </si>
  <si>
    <t>Reconciliation of Company’s Segment Operating Income (Loss)</t>
  </si>
  <si>
    <t>Segments - Schedule of Net Sales by Geographic Area (Details) - USD ($) $ in Millions</t>
  </si>
  <si>
    <t>Revenues From External Customers [Line Items]</t>
  </si>
  <si>
    <t>United States</t>
  </si>
  <si>
    <t>Other North America</t>
  </si>
  <si>
    <t>Europe</t>
  </si>
  <si>
    <t>Asia</t>
  </si>
  <si>
    <t>Middle East</t>
  </si>
  <si>
    <t>Central and South America</t>
  </si>
  <si>
    <t>Africa</t>
  </si>
  <si>
    <t>Caribbean</t>
  </si>
  <si>
    <t>Australia</t>
  </si>
  <si>
    <t>Segments - Schedule of Net Sales By Product (Details) - USD ($) $ in Millions</t>
  </si>
  <si>
    <t>Product Information [Line Items]</t>
  </si>
  <si>
    <t>Total net sales</t>
  </si>
  <si>
    <t>Aftermarket Parts and Other</t>
  </si>
  <si>
    <t>Fair Value of Financial Instruments - Financial assets and liabilities accounted for at fair value on a recurring basis by level within the fair value hierarchy (Details) - Estimate of Fair Value Measurement - Fair Value, Measurements, Recurring $ in Millions</t>
  </si>
  <si>
    <t>Fair Value Assets And Liabilities Measured On Recurring And Nonrecurring Basis [Line Items]</t>
  </si>
  <si>
    <t>Derivative liabilities, current</t>
  </si>
  <si>
    <t>Foreign Currency Exchange Contracts</t>
  </si>
  <si>
    <t>Level 2 | Foreign Currency Exchange Contracts</t>
  </si>
  <si>
    <t>Fair Value of Financial Instruments - Narrative (Details) - USD ($) $ in Millions</t>
  </si>
  <si>
    <t>Debt instruments at fair value</t>
  </si>
  <si>
    <t>Commitments and Contingencies - Narrative (Details) - USD ($) $ in Millions</t>
  </si>
  <si>
    <t>Product liability reserves</t>
  </si>
  <si>
    <t>Guarantees - Narrative (Details) - USD ($) $ in Millions</t>
  </si>
  <si>
    <t>Deferred revenue included in other current and non-current liabilities</t>
  </si>
  <si>
    <t>Amount of residual value guarantees and buyback commitments given by the company</t>
  </si>
  <si>
    <t>Warranty claims reserves</t>
  </si>
  <si>
    <t>Standard product warranty, low end of range (in months)</t>
  </si>
  <si>
    <t>12 months</t>
  </si>
  <si>
    <t>Standard product warranty, high end of range (in months)</t>
  </si>
  <si>
    <t>60 months</t>
  </si>
  <si>
    <t>Guarantees - Summary of Warranty Activity (Details) - USD ($) $ in Millions</t>
  </si>
  <si>
    <t>Warranty activity</t>
  </si>
  <si>
    <t>Balance at beginning of period</t>
  </si>
  <si>
    <t>Accruals for warranties issued during the period</t>
  </si>
  <si>
    <t>Settlements made (in cash or in kind) during the period</t>
  </si>
  <si>
    <t>Currency translation</t>
  </si>
  <si>
    <t>Balance at end of period</t>
  </si>
  <si>
    <t>Employee Benefit Plans - Narrative (Details) $ in Millions</t>
  </si>
  <si>
    <t>Sep. 20, 2018USD ($)Employee</t>
  </si>
  <si>
    <t>Sep. 30, 2017USD ($)</t>
  </si>
  <si>
    <t>Components of periodic benefit costs</t>
  </si>
  <si>
    <t>U.S. Pension Plans</t>
  </si>
  <si>
    <t>Defined benefit plan obligation transfer</t>
  </si>
  <si>
    <t>Number of retirees and beneficiaries | Employee</t>
  </si>
  <si>
    <t>Pension Settlement Charge | Reclassification out of Accumulated Other Comprehensive Income | U.S. Pension Plans</t>
  </si>
  <si>
    <t>Employee Benefit Plans (Details) - USD ($) $ in Millions</t>
  </si>
  <si>
    <t>Pension Plans | U.S. Pension Plans</t>
  </si>
  <si>
    <t>Interest cost of projected benefit obligations</t>
  </si>
  <si>
    <t>Expected return on plan assets</t>
  </si>
  <si>
    <t>Amortization of actuarial net loss</t>
  </si>
  <si>
    <t>Pension settlement charge</t>
  </si>
  <si>
    <t>Net periodic benefit costs</t>
  </si>
  <si>
    <t>Pension Plans | Non-U.S. Pension Plans</t>
  </si>
  <si>
    <t>Service cost - benefits earned during the period</t>
  </si>
  <si>
    <t>Postretirement Health and Other Plans</t>
  </si>
  <si>
    <t>Amortization of prior service cost</t>
  </si>
  <si>
    <t>Restructuring - Narrative (Details) - USD ($) $ in Millions</t>
  </si>
  <si>
    <t>Restructuring Cost and Reserve [Line Items]</t>
  </si>
  <si>
    <t>Relocation from Manitowoc, WI to Milwaukee, WI</t>
  </si>
  <si>
    <t>Closure of Manitowoc, WI Facility</t>
  </si>
  <si>
    <t>Transfer of Crawler Crane Production to Shady Grove, PA</t>
  </si>
  <si>
    <t>Restructuring - Rollforward of all restructuring activities (Details) - USD ($) $ in Millions</t>
  </si>
  <si>
    <t>Restructuring reserve balance, at the beginning of the period</t>
  </si>
  <si>
    <t>Restructuring Expenses</t>
  </si>
  <si>
    <t>Use of Reserve</t>
  </si>
  <si>
    <t>Reserve Reclassification</t>
  </si>
  <si>
    <t>Restructuring reserve balance, at the end of the period</t>
  </si>
  <si>
    <t>Recent Accounting Changes and Pronouncements - Narrative (Details) - USD ($) $ in Millions</t>
  </si>
  <si>
    <t>New Accounting Pronouncements Or Change In Accounting Principle [Line Items]</t>
  </si>
  <si>
    <t>Other income (expense) – net</t>
  </si>
  <si>
    <t>Engineering, selling, and administrative expense</t>
  </si>
  <si>
    <t>Operating cash flows</t>
  </si>
  <si>
    <t>Investing cash flows</t>
  </si>
  <si>
    <t>Accounting Standards Update 2017-07</t>
  </si>
  <si>
    <t>Accounting Standards Update 2016-15</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1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4" t="s">
        <v>14</v>
      </c>
    </row>
    <row r="14" spans="1:2">
      <c r="A14" s="4" t="s">
        <v>21</v>
      </c>
      <c r="B14" s="5" t="n">
        <v>35585949</v>
      </c>
    </row>
    <row r="15" spans="1:2">
      <c r="A15" s="4" t="s">
        <v>22</v>
      </c>
      <c r="B15" s="5" t="n">
        <v>2018</v>
      </c>
    </row>
    <row r="16" spans="1:2">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7</v>
      </c>
    </row>
    <row r="3" spans="1:2">
      <c r="A3" s="3" t="s">
        <v>166</v>
      </c>
    </row>
    <row r="4" spans="1:2">
      <c r="A4" s="4" t="s">
        <v>13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450.1</v>
      </c>
      <c r="C4" s="7" t="n">
        <v>399.4</v>
      </c>
      <c r="D4" s="7" t="n">
        <v>1331.5</v>
      </c>
      <c r="E4" s="7" t="n">
        <v>1099.8</v>
      </c>
    </row>
    <row r="5" spans="1:5">
      <c r="A5" s="4" t="s">
        <v>31</v>
      </c>
      <c r="B5" s="8" t="n">
        <v>370.1</v>
      </c>
      <c r="C5" s="8" t="n">
        <v>326.9</v>
      </c>
      <c r="D5" s="8" t="n">
        <v>1092.6</v>
      </c>
      <c r="E5" s="8" t="n">
        <v>899.1</v>
      </c>
    </row>
    <row r="6" spans="1:5">
      <c r="A6" s="4" t="s">
        <v>32</v>
      </c>
      <c r="B6" s="5" t="n">
        <v>80</v>
      </c>
      <c r="C6" s="8" t="n">
        <v>72.5</v>
      </c>
      <c r="D6" s="8" t="n">
        <v>238.9</v>
      </c>
      <c r="E6" s="8" t="n">
        <v>200.7</v>
      </c>
    </row>
    <row r="7" spans="1:5">
      <c r="A7" s="3" t="s">
        <v>33</v>
      </c>
    </row>
    <row r="8" spans="1:5">
      <c r="A8" s="4" t="s">
        <v>34</v>
      </c>
      <c r="B8" s="8" t="n">
        <v>62.1</v>
      </c>
      <c r="C8" s="5" t="n">
        <v>59</v>
      </c>
      <c r="D8" s="8" t="n">
        <v>184.6</v>
      </c>
      <c r="E8" s="8" t="n">
        <v>178.8</v>
      </c>
    </row>
    <row r="9" spans="1:5">
      <c r="A9" s="4" t="s">
        <v>35</v>
      </c>
      <c r="D9" s="8" t="n">
        <v>0.4</v>
      </c>
    </row>
    <row r="10" spans="1:5">
      <c r="A10" s="4" t="s">
        <v>36</v>
      </c>
      <c r="D10" s="8" t="n">
        <v>0.2</v>
      </c>
      <c r="E10" s="8" t="n">
        <v>0.7</v>
      </c>
    </row>
    <row r="11" spans="1:5">
      <c r="A11" s="4" t="s">
        <v>37</v>
      </c>
      <c r="B11" s="5" t="n">
        <v>1</v>
      </c>
      <c r="C11" s="8" t="n">
        <v>3.7</v>
      </c>
      <c r="D11" s="5" t="n">
        <v>11</v>
      </c>
      <c r="E11" s="8" t="n">
        <v>21.3</v>
      </c>
    </row>
    <row r="12" spans="1:5">
      <c r="A12" s="4" t="s">
        <v>38</v>
      </c>
      <c r="B12" s="8" t="n">
        <v>63.1</v>
      </c>
      <c r="C12" s="8" t="n">
        <v>62.7</v>
      </c>
      <c r="D12" s="8" t="n">
        <v>196.2</v>
      </c>
      <c r="E12" s="8" t="n">
        <v>200.8</v>
      </c>
    </row>
    <row r="13" spans="1:5">
      <c r="A13" s="4" t="s">
        <v>39</v>
      </c>
      <c r="B13" s="8" t="n">
        <v>16.9</v>
      </c>
      <c r="C13" s="8" t="n">
        <v>9.800000000000001</v>
      </c>
      <c r="D13" s="8" t="n">
        <v>42.7</v>
      </c>
      <c r="E13" s="8" t="n">
        <v>-0.1</v>
      </c>
    </row>
    <row r="14" spans="1:5">
      <c r="A14" s="3" t="s">
        <v>40</v>
      </c>
    </row>
    <row r="15" spans="1:5">
      <c r="A15" s="4" t="s">
        <v>41</v>
      </c>
      <c r="B15" s="8" t="n">
        <v>-9.9</v>
      </c>
      <c r="C15" s="8" t="n">
        <v>-9.6</v>
      </c>
      <c r="D15" s="8" t="n">
        <v>-29.3</v>
      </c>
      <c r="E15" s="8" t="n">
        <v>-29.4</v>
      </c>
    </row>
    <row r="16" spans="1:5">
      <c r="A16" s="4" t="s">
        <v>42</v>
      </c>
      <c r="B16" s="8" t="n">
        <v>-0.5</v>
      </c>
      <c r="C16" s="8" t="n">
        <v>-0.5</v>
      </c>
      <c r="D16" s="8" t="n">
        <v>-1.4</v>
      </c>
      <c r="E16" s="8" t="n">
        <v>-1.4</v>
      </c>
    </row>
    <row r="17" spans="1:5">
      <c r="A17" s="4" t="s">
        <v>43</v>
      </c>
      <c r="B17" s="8" t="n">
        <v>-5.7</v>
      </c>
      <c r="C17" s="8" t="n">
        <v>-3.1</v>
      </c>
      <c r="D17" s="8" t="n">
        <v>-8.6</v>
      </c>
      <c r="E17" s="5" t="n">
        <v>-4</v>
      </c>
    </row>
    <row r="18" spans="1:5">
      <c r="A18" s="4" t="s">
        <v>44</v>
      </c>
      <c r="B18" s="8" t="n">
        <v>-16.1</v>
      </c>
      <c r="C18" s="8" t="n">
        <v>-13.2</v>
      </c>
      <c r="D18" s="8" t="n">
        <v>-39.3</v>
      </c>
      <c r="E18" s="8" t="n">
        <v>-34.8</v>
      </c>
    </row>
    <row r="19" spans="1:5">
      <c r="A19" s="4" t="s">
        <v>45</v>
      </c>
      <c r="B19" s="8" t="n">
        <v>0.8</v>
      </c>
      <c r="C19" s="8" t="n">
        <v>-3.4</v>
      </c>
      <c r="D19" s="8" t="n">
        <v>3.4</v>
      </c>
      <c r="E19" s="8" t="n">
        <v>-34.9</v>
      </c>
    </row>
    <row r="20" spans="1:5">
      <c r="A20" s="4" t="s">
        <v>46</v>
      </c>
      <c r="B20" s="8" t="n">
        <v>-10.7</v>
      </c>
      <c r="C20" s="8" t="n">
        <v>-13.1</v>
      </c>
      <c r="D20" s="5" t="n">
        <v>-8</v>
      </c>
      <c r="E20" s="8" t="n">
        <v>-9.300000000000001</v>
      </c>
    </row>
    <row r="21" spans="1:5">
      <c r="A21" s="4" t="s">
        <v>47</v>
      </c>
      <c r="B21" s="8" t="n">
        <v>11.5</v>
      </c>
      <c r="C21" s="8" t="n">
        <v>9.699999999999999</v>
      </c>
      <c r="D21" s="8" t="n">
        <v>11.4</v>
      </c>
      <c r="E21" s="8" t="n">
        <v>-25.6</v>
      </c>
    </row>
    <row r="22" spans="1:5">
      <c r="A22" s="3" t="s">
        <v>48</v>
      </c>
    </row>
    <row r="23" spans="1:5">
      <c r="A23" s="4" t="s">
        <v>49</v>
      </c>
      <c r="C23" s="8" t="n">
        <v>-0.1</v>
      </c>
      <c r="D23" s="8" t="n">
        <v>-0.2</v>
      </c>
      <c r="E23" s="8" t="n">
        <v>-0.3</v>
      </c>
    </row>
    <row r="24" spans="1:5">
      <c r="A24" s="4" t="s">
        <v>50</v>
      </c>
      <c r="B24" s="7" t="n">
        <v>11.5</v>
      </c>
      <c r="C24" s="7" t="n">
        <v>9.6</v>
      </c>
      <c r="D24" s="7" t="n">
        <v>11.2</v>
      </c>
      <c r="E24" s="7" t="n">
        <v>-25.9</v>
      </c>
    </row>
    <row r="25" spans="1:5">
      <c r="A25" s="3" t="s">
        <v>51</v>
      </c>
    </row>
    <row r="26" spans="1:5">
      <c r="A26" s="4" t="s">
        <v>47</v>
      </c>
      <c r="B26" s="9" t="n">
        <v>0.32</v>
      </c>
      <c r="C26" s="9" t="n">
        <v>0.27</v>
      </c>
      <c r="D26" s="9" t="n">
        <v>0.33</v>
      </c>
      <c r="E26" s="9" t="n">
        <v>-0.74</v>
      </c>
    </row>
    <row r="27" spans="1:5">
      <c r="A27" s="4" t="s">
        <v>52</v>
      </c>
      <c r="D27" s="10" t="n">
        <v>-0.01</v>
      </c>
    </row>
    <row r="28" spans="1:5">
      <c r="A28" s="4" t="s">
        <v>53</v>
      </c>
      <c r="B28" s="10" t="n">
        <v>0.32</v>
      </c>
      <c r="C28" s="10" t="n">
        <v>0.27</v>
      </c>
      <c r="D28" s="10" t="n">
        <v>0.32</v>
      </c>
      <c r="E28" s="10" t="n">
        <v>-0.74</v>
      </c>
    </row>
    <row r="29" spans="1:5">
      <c r="A29" s="3" t="s">
        <v>54</v>
      </c>
    </row>
    <row r="30" spans="1:5">
      <c r="A30" s="4" t="s">
        <v>47</v>
      </c>
      <c r="B30" s="10" t="n">
        <v>0.32</v>
      </c>
      <c r="C30" s="10" t="n">
        <v>0.27</v>
      </c>
      <c r="D30" s="10" t="n">
        <v>0.32</v>
      </c>
      <c r="E30" s="10" t="n">
        <v>-0.74</v>
      </c>
    </row>
    <row r="31" spans="1:5">
      <c r="A31" s="4" t="s">
        <v>52</v>
      </c>
      <c r="D31" s="10" t="n">
        <v>-0.01</v>
      </c>
    </row>
    <row r="32" spans="1:5">
      <c r="A32" s="4" t="s">
        <v>55</v>
      </c>
      <c r="B32" s="9" t="n">
        <v>0.32</v>
      </c>
      <c r="C32" s="9" t="n">
        <v>0.27</v>
      </c>
      <c r="D32" s="9" t="n">
        <v>0.31</v>
      </c>
      <c r="E32" s="9" t="n">
        <v>-0.74</v>
      </c>
    </row>
    <row r="33" spans="1:5">
      <c r="A33" s="4" t="s">
        <v>56</v>
      </c>
      <c r="B33" s="5" t="n">
        <v>35564946</v>
      </c>
      <c r="C33" s="5" t="n">
        <v>35132857</v>
      </c>
      <c r="D33" s="5" t="n">
        <v>35488271</v>
      </c>
      <c r="E33" s="5" t="n">
        <v>35087982</v>
      </c>
    </row>
    <row r="34" spans="1:5">
      <c r="A34" s="4" t="s">
        <v>57</v>
      </c>
      <c r="B34" s="5" t="n">
        <v>35928327</v>
      </c>
      <c r="C34" s="5" t="n">
        <v>35834295</v>
      </c>
      <c r="D34" s="5" t="n">
        <v>35935093</v>
      </c>
      <c r="E34" s="5" t="n">
        <v>350879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7</v>
      </c>
    </row>
    <row r="3" spans="1:2">
      <c r="A3" s="3" t="s">
        <v>214</v>
      </c>
    </row>
    <row r="4" spans="1:2">
      <c r="A4" s="4" t="s">
        <v>217</v>
      </c>
      <c r="B4" s="4" t="s">
        <v>218</v>
      </c>
    </row>
    <row r="5" spans="1:2">
      <c r="A5" s="4" t="s">
        <v>213</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6</v>
      </c>
      <c r="D1" s="2" t="s">
        <v>1</v>
      </c>
    </row>
    <row r="2" spans="1:5">
      <c r="B2" s="2" t="s">
        <v>27</v>
      </c>
      <c r="C2" s="2" t="s">
        <v>28</v>
      </c>
      <c r="D2" s="2" t="s">
        <v>27</v>
      </c>
      <c r="E2" s="2" t="s">
        <v>28</v>
      </c>
    </row>
    <row r="3" spans="1:5">
      <c r="A3" s="3" t="s">
        <v>59</v>
      </c>
    </row>
    <row r="4" spans="1:5">
      <c r="A4" s="4" t="s">
        <v>60</v>
      </c>
      <c r="B4" s="11" t="n">
        <v>0</v>
      </c>
      <c r="C4" s="11" t="n">
        <v>0</v>
      </c>
      <c r="D4" s="11" t="n">
        <v>0</v>
      </c>
      <c r="E4" s="11"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7</v>
      </c>
    </row>
    <row r="3" spans="1:2">
      <c r="A3" s="3" t="s">
        <v>16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7</v>
      </c>
    </row>
    <row r="3" spans="1:2">
      <c r="A3" s="3" t="s">
        <v>166</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7</v>
      </c>
    </row>
    <row r="3" spans="1:2">
      <c r="A3" s="3" t="s">
        <v>175</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7</v>
      </c>
    </row>
    <row r="3" spans="1:2">
      <c r="A3" s="3" t="s">
        <v>178</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187</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7</v>
      </c>
    </row>
    <row r="3" spans="1:2">
      <c r="A3" s="3" t="s">
        <v>19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7</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199</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7</v>
      </c>
    </row>
    <row r="3" spans="1:2">
      <c r="A3" s="3" t="s">
        <v>205</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6</v>
      </c>
      <c r="D1" s="2" t="s">
        <v>1</v>
      </c>
    </row>
    <row r="2" spans="1:5">
      <c r="B2" s="2" t="s">
        <v>27</v>
      </c>
      <c r="C2" s="2" t="s">
        <v>28</v>
      </c>
      <c r="D2" s="2" t="s">
        <v>27</v>
      </c>
      <c r="E2" s="2" t="s">
        <v>28</v>
      </c>
    </row>
    <row r="3" spans="1:5">
      <c r="A3" s="3" t="s">
        <v>62</v>
      </c>
    </row>
    <row r="4" spans="1:5">
      <c r="A4" s="4" t="s">
        <v>50</v>
      </c>
      <c r="B4" s="7" t="n">
        <v>11.5</v>
      </c>
      <c r="C4" s="7" t="n">
        <v>9.6</v>
      </c>
      <c r="D4" s="7" t="n">
        <v>11.2</v>
      </c>
      <c r="E4" s="7" t="n">
        <v>-25.9</v>
      </c>
    </row>
    <row r="5" spans="1:5">
      <c r="A5" s="3" t="s">
        <v>63</v>
      </c>
    </row>
    <row r="6" spans="1:5">
      <c r="A6" s="4" t="s">
        <v>64</v>
      </c>
      <c r="B6" s="8" t="n">
        <v>1.3</v>
      </c>
      <c r="D6" s="5" t="n">
        <v>-2</v>
      </c>
      <c r="E6" s="8" t="n">
        <v>0.6</v>
      </c>
    </row>
    <row r="7" spans="1:5">
      <c r="A7" s="4" t="s">
        <v>65</v>
      </c>
      <c r="B7" s="8" t="n">
        <v>4.2</v>
      </c>
      <c r="C7" s="8" t="n">
        <v>5.7</v>
      </c>
      <c r="D7" s="8" t="n">
        <v>5.6</v>
      </c>
      <c r="E7" s="8" t="n">
        <v>6.8</v>
      </c>
    </row>
    <row r="8" spans="1:5">
      <c r="A8" s="4" t="s">
        <v>66</v>
      </c>
      <c r="B8" s="8" t="n">
        <v>-7.1</v>
      </c>
      <c r="C8" s="8" t="n">
        <v>14.2</v>
      </c>
      <c r="D8" s="8" t="n">
        <v>-22.5</v>
      </c>
      <c r="E8" s="8" t="n">
        <v>47.4</v>
      </c>
    </row>
    <row r="9" spans="1:5">
      <c r="A9" s="4" t="s">
        <v>67</v>
      </c>
      <c r="B9" s="8" t="n">
        <v>-1.6</v>
      </c>
      <c r="C9" s="8" t="n">
        <v>19.9</v>
      </c>
      <c r="D9" s="8" t="n">
        <v>-18.9</v>
      </c>
      <c r="E9" s="8" t="n">
        <v>54.8</v>
      </c>
    </row>
    <row r="10" spans="1:5">
      <c r="A10" s="4" t="s">
        <v>68</v>
      </c>
      <c r="B10" s="7" t="n">
        <v>9.9</v>
      </c>
      <c r="C10" s="7" t="n">
        <v>29.5</v>
      </c>
      <c r="D10" s="7" t="n">
        <v>-7.7</v>
      </c>
      <c r="E10" s="7" t="n">
        <v>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7</v>
      </c>
    </row>
    <row r="3" spans="1:2">
      <c r="A3" s="3" t="s">
        <v>208</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7</v>
      </c>
    </row>
    <row r="3" spans="1:2">
      <c r="A3" s="3" t="s">
        <v>211</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70"/>
    <col customWidth="1" max="4" min="4" width="21"/>
    <col customWidth="1" max="5" min="5" width="70"/>
  </cols>
  <sheetData>
    <row r="1" spans="1:5">
      <c r="A1" s="1" t="s">
        <v>268</v>
      </c>
      <c r="B1" s="2" t="s">
        <v>269</v>
      </c>
      <c r="C1" s="2" t="s">
        <v>270</v>
      </c>
      <c r="D1" s="2" t="s">
        <v>271</v>
      </c>
      <c r="E1" s="2" t="s">
        <v>272</v>
      </c>
    </row>
    <row r="2" spans="1:5">
      <c r="A2" s="3" t="s">
        <v>273</v>
      </c>
    </row>
    <row r="3" spans="1:5">
      <c r="A3" s="4" t="s">
        <v>274</v>
      </c>
      <c r="C3" s="5" t="n">
        <v>3</v>
      </c>
    </row>
    <row r="4" spans="1:5">
      <c r="A4" s="4" t="s">
        <v>275</v>
      </c>
      <c r="B4" s="10" t="n">
        <v>0.25</v>
      </c>
    </row>
    <row r="5" spans="1:5">
      <c r="A5" s="4" t="s">
        <v>276</v>
      </c>
      <c r="C5" s="11" t="n">
        <v>0</v>
      </c>
      <c r="E5" s="7" t="n">
        <v>3.8</v>
      </c>
    </row>
    <row r="6" spans="1:5">
      <c r="A6" s="4" t="s">
        <v>277</v>
      </c>
      <c r="C6" s="4" t="s">
        <v>278</v>
      </c>
      <c r="E6" s="4" t="s">
        <v>278</v>
      </c>
    </row>
    <row r="7" spans="1:5">
      <c r="A7" s="4" t="s">
        <v>79</v>
      </c>
      <c r="C7" s="7" t="n">
        <v>55.6</v>
      </c>
      <c r="E7" s="7" t="n">
        <v>56.5</v>
      </c>
    </row>
    <row r="8" spans="1:5">
      <c r="A8" s="4" t="s">
        <v>279</v>
      </c>
      <c r="C8" s="7" t="n">
        <v>283.9</v>
      </c>
      <c r="E8" s="7" t="n">
        <v>303.7</v>
      </c>
    </row>
    <row r="9" spans="1:5">
      <c r="A9" s="4" t="s">
        <v>280</v>
      </c>
    </row>
    <row r="10" spans="1:5">
      <c r="A10" s="3" t="s">
        <v>273</v>
      </c>
    </row>
    <row r="11" spans="1:5">
      <c r="A11" s="4" t="s">
        <v>79</v>
      </c>
      <c r="D11" s="7" t="n">
        <v>-8.800000000000001</v>
      </c>
    </row>
    <row r="12" spans="1:5">
      <c r="A12" s="4" t="s">
        <v>279</v>
      </c>
      <c r="D12" s="7" t="n">
        <v>8.8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1</v>
      </c>
      <c r="B1" s="2" t="s">
        <v>27</v>
      </c>
      <c r="C1" s="2" t="s">
        <v>282</v>
      </c>
      <c r="D1" s="2" t="s">
        <v>73</v>
      </c>
    </row>
    <row r="2" spans="1:4">
      <c r="A2" s="3" t="s">
        <v>283</v>
      </c>
    </row>
    <row r="3" spans="1:4">
      <c r="A3" s="4" t="s">
        <v>284</v>
      </c>
      <c r="B3" s="7" t="n">
        <v>267.9</v>
      </c>
      <c r="D3" s="7" t="n">
        <v>256.7</v>
      </c>
    </row>
    <row r="4" spans="1:4">
      <c r="A4" s="4" t="s">
        <v>285</v>
      </c>
    </row>
    <row r="5" spans="1:4">
      <c r="A5" s="3" t="s">
        <v>283</v>
      </c>
    </row>
    <row r="6" spans="1:4">
      <c r="A6" s="4" t="s">
        <v>284</v>
      </c>
      <c r="C6" s="11"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64</v>
      </c>
    </row>
    <row r="4" spans="1:2">
      <c r="A4" s="4" t="s">
        <v>288</v>
      </c>
      <c r="B4" s="7" t="n">
        <v>12.7</v>
      </c>
    </row>
    <row r="5" spans="1:2">
      <c r="A5" s="4" t="s">
        <v>289</v>
      </c>
      <c r="B5" s="8" t="n">
        <v>71.7</v>
      </c>
    </row>
    <row r="6" spans="1:2">
      <c r="A6" s="4" t="s">
        <v>290</v>
      </c>
      <c r="B6" s="8" t="n">
        <v>72.59999999999999</v>
      </c>
    </row>
    <row r="7" spans="1:2">
      <c r="A7" s="4" t="s">
        <v>291</v>
      </c>
      <c r="B7" s="7" t="n">
        <v>1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2</v>
      </c>
      <c r="B1" s="2" t="s">
        <v>27</v>
      </c>
      <c r="C1" s="2" t="s">
        <v>73</v>
      </c>
    </row>
    <row r="2" spans="1:3">
      <c r="A2" s="3" t="s">
        <v>166</v>
      </c>
    </row>
    <row r="3" spans="1:3">
      <c r="A3" s="4" t="s">
        <v>293</v>
      </c>
      <c r="B3" s="7" t="n">
        <v>159.5</v>
      </c>
      <c r="C3" s="11" t="n">
        <v>122</v>
      </c>
    </row>
    <row r="4" spans="1:3">
      <c r="A4" s="4" t="s">
        <v>294</v>
      </c>
      <c r="B4" s="8" t="n">
        <v>131.8</v>
      </c>
      <c r="C4" s="8" t="n">
        <v>98.8</v>
      </c>
    </row>
    <row r="5" spans="1:3">
      <c r="A5" s="4" t="s">
        <v>295</v>
      </c>
      <c r="B5" s="8" t="n">
        <v>253.9</v>
      </c>
      <c r="C5" s="8" t="n">
        <v>227.7</v>
      </c>
    </row>
    <row r="6" spans="1:3">
      <c r="A6" s="4" t="s">
        <v>296</v>
      </c>
      <c r="B6" s="8" t="n">
        <v>545.2</v>
      </c>
      <c r="C6" s="8" t="n">
        <v>448.5</v>
      </c>
    </row>
    <row r="7" spans="1:3">
      <c r="A7" s="4" t="s">
        <v>297</v>
      </c>
      <c r="B7" s="8" t="n">
        <v>-52.1</v>
      </c>
      <c r="C7" s="8" t="n">
        <v>-47.9</v>
      </c>
    </row>
    <row r="8" spans="1:3">
      <c r="A8" s="4" t="s">
        <v>77</v>
      </c>
      <c r="B8" s="7" t="n">
        <v>493.1</v>
      </c>
      <c r="C8" s="7" t="n">
        <v>40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8</v>
      </c>
      <c r="B1" s="2" t="s">
        <v>27</v>
      </c>
      <c r="C1" s="2" t="s">
        <v>73</v>
      </c>
    </row>
    <row r="2" spans="1:3">
      <c r="A2" s="3" t="s">
        <v>169</v>
      </c>
    </row>
    <row r="3" spans="1:3">
      <c r="A3" s="4" t="s">
        <v>299</v>
      </c>
      <c r="B3" s="11" t="n">
        <v>20</v>
      </c>
      <c r="C3" s="7" t="n">
        <v>31.1</v>
      </c>
    </row>
    <row r="4" spans="1:3">
      <c r="A4" s="4" t="s">
        <v>300</v>
      </c>
      <c r="B4" s="7" t="n">
        <v>17.4</v>
      </c>
      <c r="C4" s="7" t="n">
        <v>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1</v>
      </c>
      <c r="B1" s="2" t="s">
        <v>302</v>
      </c>
      <c r="C1" s="2" t="s">
        <v>1</v>
      </c>
      <c r="D1" s="2" t="s">
        <v>303</v>
      </c>
    </row>
    <row r="2" spans="1:4">
      <c r="B2" s="2" t="s">
        <v>73</v>
      </c>
      <c r="C2" s="2" t="s">
        <v>27</v>
      </c>
      <c r="D2" s="2" t="s">
        <v>304</v>
      </c>
    </row>
    <row r="3" spans="1:4">
      <c r="A3" s="3" t="s">
        <v>82</v>
      </c>
    </row>
    <row r="4" spans="1:4">
      <c r="A4" s="4" t="s">
        <v>305</v>
      </c>
      <c r="C4" s="7" t="n">
        <v>321.3</v>
      </c>
    </row>
    <row r="5" spans="1:4">
      <c r="A5" s="4" t="s">
        <v>306</v>
      </c>
      <c r="B5" s="7" t="n">
        <v>321.3</v>
      </c>
      <c r="C5" s="8" t="n">
        <v>316.4</v>
      </c>
    </row>
    <row r="6" spans="1:4">
      <c r="A6" s="4" t="s">
        <v>307</v>
      </c>
    </row>
    <row r="7" spans="1:4">
      <c r="A7" s="3" t="s">
        <v>82</v>
      </c>
    </row>
    <row r="8" spans="1:4">
      <c r="A8" s="4" t="s">
        <v>305</v>
      </c>
      <c r="D8" s="7" t="n">
        <v>299.6</v>
      </c>
    </row>
    <row r="9" spans="1:4">
      <c r="A9" s="4" t="s">
        <v>308</v>
      </c>
      <c r="D9" s="8" t="n">
        <v>16.5</v>
      </c>
    </row>
    <row r="10" spans="1:4">
      <c r="A10" s="4" t="s">
        <v>309</v>
      </c>
      <c r="D10" s="8" t="n">
        <v>-316.1</v>
      </c>
    </row>
    <row r="11" spans="1:4">
      <c r="A11" s="4" t="s">
        <v>310</v>
      </c>
    </row>
    <row r="12" spans="1:4">
      <c r="A12" s="3" t="s">
        <v>82</v>
      </c>
    </row>
    <row r="13" spans="1:4">
      <c r="A13" s="4" t="s">
        <v>305</v>
      </c>
      <c r="C13" s="8" t="n">
        <v>166.5</v>
      </c>
    </row>
    <row r="14" spans="1:4">
      <c r="A14" s="4" t="s">
        <v>309</v>
      </c>
      <c r="D14" s="8" t="n">
        <v>166.5</v>
      </c>
    </row>
    <row r="15" spans="1:4">
      <c r="A15" s="4" t="s">
        <v>306</v>
      </c>
      <c r="B15" s="8" t="n">
        <v>166.5</v>
      </c>
      <c r="C15" s="8" t="n">
        <v>166.5</v>
      </c>
    </row>
    <row r="16" spans="1:4">
      <c r="A16" s="4" t="s">
        <v>311</v>
      </c>
    </row>
    <row r="17" spans="1:4">
      <c r="A17" s="3" t="s">
        <v>82</v>
      </c>
    </row>
    <row r="18" spans="1:4">
      <c r="A18" s="4" t="s">
        <v>305</v>
      </c>
      <c r="C18" s="8" t="n">
        <v>85.90000000000001</v>
      </c>
    </row>
    <row r="19" spans="1:4">
      <c r="A19" s="4" t="s">
        <v>308</v>
      </c>
      <c r="B19" s="8" t="n">
        <v>4.4</v>
      </c>
      <c r="C19" s="8" t="n">
        <v>-2.7</v>
      </c>
    </row>
    <row r="20" spans="1:4">
      <c r="A20" s="4" t="s">
        <v>309</v>
      </c>
      <c r="D20" s="8" t="n">
        <v>81.5</v>
      </c>
    </row>
    <row r="21" spans="1:4">
      <c r="A21" s="4" t="s">
        <v>306</v>
      </c>
      <c r="B21" s="8" t="n">
        <v>85.90000000000001</v>
      </c>
      <c r="C21" s="8" t="n">
        <v>83.2</v>
      </c>
    </row>
    <row r="22" spans="1:4">
      <c r="A22" s="4" t="s">
        <v>312</v>
      </c>
    </row>
    <row r="23" spans="1:4">
      <c r="A23" s="3" t="s">
        <v>82</v>
      </c>
    </row>
    <row r="24" spans="1:4">
      <c r="A24" s="4" t="s">
        <v>305</v>
      </c>
      <c r="C24" s="8" t="n">
        <v>68.90000000000001</v>
      </c>
    </row>
    <row r="25" spans="1:4">
      <c r="A25" s="4" t="s">
        <v>308</v>
      </c>
      <c r="B25" s="8" t="n">
        <v>0.8</v>
      </c>
      <c r="C25" s="8" t="n">
        <v>-2.2</v>
      </c>
    </row>
    <row r="26" spans="1:4">
      <c r="A26" s="4" t="s">
        <v>309</v>
      </c>
      <c r="D26" s="7" t="n">
        <v>68.09999999999999</v>
      </c>
    </row>
    <row r="27" spans="1:4">
      <c r="A27" s="4" t="s">
        <v>306</v>
      </c>
      <c r="B27" s="7" t="n">
        <v>68.90000000000001</v>
      </c>
      <c r="C27" s="7" t="n">
        <v>6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3</v>
      </c>
      <c r="B1" s="2" t="s">
        <v>1</v>
      </c>
    </row>
    <row r="2" spans="1:3">
      <c r="B2" s="2" t="s">
        <v>27</v>
      </c>
      <c r="C2" s="2" t="s">
        <v>28</v>
      </c>
    </row>
    <row r="3" spans="1:3">
      <c r="A3" s="3" t="s">
        <v>172</v>
      </c>
    </row>
    <row r="4" spans="1:3">
      <c r="A4" s="4" t="s">
        <v>314</v>
      </c>
      <c r="B4" s="11" t="n">
        <v>0</v>
      </c>
    </row>
    <row r="5" spans="1:3">
      <c r="A5" s="4" t="s">
        <v>36</v>
      </c>
      <c r="B5" s="11" t="n">
        <v>200000</v>
      </c>
      <c r="C5" s="11" t="n">
        <v>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7</v>
      </c>
      <c r="C1" s="2" t="s">
        <v>73</v>
      </c>
    </row>
    <row r="2" spans="1:3">
      <c r="A2" s="3" t="s">
        <v>316</v>
      </c>
    </row>
    <row r="3" spans="1:3">
      <c r="A3" s="4" t="s">
        <v>317</v>
      </c>
      <c r="B3" s="7" t="n">
        <v>166.9</v>
      </c>
      <c r="C3" s="7" t="n">
        <v>171.4</v>
      </c>
    </row>
    <row r="4" spans="1:3">
      <c r="A4" s="4" t="s">
        <v>318</v>
      </c>
      <c r="B4" s="5" t="n">
        <v>-48</v>
      </c>
      <c r="C4" s="8" t="n">
        <v>-49.3</v>
      </c>
    </row>
    <row r="5" spans="1:3">
      <c r="A5" s="4" t="s">
        <v>319</v>
      </c>
      <c r="B5" s="8" t="n">
        <v>118.9</v>
      </c>
      <c r="C5" s="8" t="n">
        <v>122.1</v>
      </c>
    </row>
    <row r="6" spans="1:3">
      <c r="A6" s="4" t="s">
        <v>320</v>
      </c>
    </row>
    <row r="7" spans="1:3">
      <c r="A7" s="3" t="s">
        <v>316</v>
      </c>
    </row>
    <row r="8" spans="1:3">
      <c r="A8" s="4" t="s">
        <v>321</v>
      </c>
      <c r="B8" s="8" t="n">
        <v>9.9</v>
      </c>
      <c r="C8" s="8" t="n">
        <v>10.7</v>
      </c>
    </row>
    <row r="9" spans="1:3">
      <c r="A9" s="4" t="s">
        <v>318</v>
      </c>
      <c r="B9" s="8" t="n">
        <v>-8.1</v>
      </c>
      <c r="C9" s="8" t="n">
        <v>-8.699999999999999</v>
      </c>
    </row>
    <row r="10" spans="1:3">
      <c r="A10" s="4" t="s">
        <v>322</v>
      </c>
      <c r="B10" s="8" t="n">
        <v>1.8</v>
      </c>
      <c r="C10" s="5" t="n">
        <v>2</v>
      </c>
    </row>
    <row r="11" spans="1:3">
      <c r="A11" s="4" t="s">
        <v>323</v>
      </c>
    </row>
    <row r="12" spans="1:3">
      <c r="A12" s="3" t="s">
        <v>316</v>
      </c>
    </row>
    <row r="13" spans="1:3">
      <c r="A13" s="4" t="s">
        <v>321</v>
      </c>
      <c r="B13" s="8" t="n">
        <v>30.1</v>
      </c>
      <c r="C13" s="8" t="n">
        <v>30.6</v>
      </c>
    </row>
    <row r="14" spans="1:3">
      <c r="A14" s="4" t="s">
        <v>318</v>
      </c>
      <c r="B14" s="8" t="n">
        <v>-29.2</v>
      </c>
      <c r="C14" s="8" t="n">
        <v>-29.7</v>
      </c>
    </row>
    <row r="15" spans="1:3">
      <c r="A15" s="4" t="s">
        <v>322</v>
      </c>
      <c r="B15" s="8" t="n">
        <v>0.9</v>
      </c>
      <c r="C15" s="8" t="n">
        <v>0.9</v>
      </c>
    </row>
    <row r="16" spans="1:3">
      <c r="A16" s="4" t="s">
        <v>324</v>
      </c>
    </row>
    <row r="17" spans="1:3">
      <c r="A17" s="3" t="s">
        <v>316</v>
      </c>
    </row>
    <row r="18" spans="1:3">
      <c r="A18" s="4" t="s">
        <v>321</v>
      </c>
      <c r="B18" s="8" t="n">
        <v>10.6</v>
      </c>
      <c r="C18" s="8" t="n">
        <v>10.8</v>
      </c>
    </row>
    <row r="19" spans="1:3">
      <c r="A19" s="4" t="s">
        <v>318</v>
      </c>
      <c r="B19" s="8" t="n">
        <v>-10.5</v>
      </c>
      <c r="C19" s="8" t="n">
        <v>-10.7</v>
      </c>
    </row>
    <row r="20" spans="1:3">
      <c r="A20" s="4" t="s">
        <v>322</v>
      </c>
      <c r="B20" s="8" t="n">
        <v>0.1</v>
      </c>
      <c r="C20" s="8" t="n">
        <v>0.1</v>
      </c>
    </row>
    <row r="21" spans="1:3">
      <c r="A21" s="4" t="s">
        <v>325</v>
      </c>
    </row>
    <row r="22" spans="1:3">
      <c r="A22" s="3" t="s">
        <v>316</v>
      </c>
    </row>
    <row r="23" spans="1:3">
      <c r="A23" s="4" t="s">
        <v>321</v>
      </c>
      <c r="B23" s="8" t="n">
        <v>19.1</v>
      </c>
      <c r="C23" s="8" t="n">
        <v>19.5</v>
      </c>
    </row>
    <row r="24" spans="1:3">
      <c r="A24" s="4" t="s">
        <v>318</v>
      </c>
      <c r="B24" s="8" t="n">
        <v>-0.1</v>
      </c>
      <c r="C24" s="8" t="n">
        <v>-0.1</v>
      </c>
    </row>
    <row r="25" spans="1:3">
      <c r="A25" s="4" t="s">
        <v>322</v>
      </c>
      <c r="B25" s="5" t="n">
        <v>19</v>
      </c>
      <c r="C25" s="8" t="n">
        <v>19.4</v>
      </c>
    </row>
    <row r="26" spans="1:3">
      <c r="A26" s="4" t="s">
        <v>326</v>
      </c>
    </row>
    <row r="27" spans="1:3">
      <c r="A27" s="3" t="s">
        <v>316</v>
      </c>
    </row>
    <row r="28" spans="1:3">
      <c r="A28" s="4" t="s">
        <v>321</v>
      </c>
      <c r="B28" s="8" t="n">
        <v>0.1</v>
      </c>
      <c r="C28" s="8" t="n">
        <v>0.1</v>
      </c>
    </row>
    <row r="29" spans="1:3">
      <c r="A29" s="4" t="s">
        <v>318</v>
      </c>
      <c r="B29" s="8" t="n">
        <v>-0.1</v>
      </c>
      <c r="C29" s="8" t="n">
        <v>-0.1</v>
      </c>
    </row>
    <row r="30" spans="1:3">
      <c r="A30" s="4" t="s">
        <v>327</v>
      </c>
    </row>
    <row r="31" spans="1:3">
      <c r="A31" s="3" t="s">
        <v>316</v>
      </c>
    </row>
    <row r="32" spans="1:3">
      <c r="A32" s="4" t="s">
        <v>328</v>
      </c>
      <c r="B32" s="7" t="n">
        <v>97.09999999999999</v>
      </c>
      <c r="C32" s="7" t="n">
        <v>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6</v>
      </c>
      <c r="D1" s="2" t="s">
        <v>1</v>
      </c>
    </row>
    <row r="2" spans="1:5">
      <c r="B2" s="2" t="s">
        <v>27</v>
      </c>
      <c r="C2" s="2" t="s">
        <v>28</v>
      </c>
      <c r="D2" s="2" t="s">
        <v>27</v>
      </c>
      <c r="E2" s="2" t="s">
        <v>28</v>
      </c>
    </row>
    <row r="3" spans="1:5">
      <c r="A3" s="3" t="s">
        <v>62</v>
      </c>
    </row>
    <row r="4" spans="1:5">
      <c r="A4" s="4" t="s">
        <v>70</v>
      </c>
      <c r="B4" s="11" t="n">
        <v>0</v>
      </c>
      <c r="C4" s="11" t="n">
        <v>0</v>
      </c>
      <c r="D4" s="11" t="n">
        <v>0</v>
      </c>
      <c r="E4" s="11" t="n">
        <v>0</v>
      </c>
    </row>
    <row r="5" spans="1:5">
      <c r="A5" s="4" t="s">
        <v>71</v>
      </c>
      <c r="B5" s="7" t="n">
        <v>0.8</v>
      </c>
      <c r="C5" s="7" t="n">
        <v>3.3</v>
      </c>
      <c r="D5" s="7" t="n">
        <v>0.8</v>
      </c>
      <c r="E5" s="7" t="n">
        <v>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7</v>
      </c>
      <c r="C1" s="2" t="s">
        <v>73</v>
      </c>
    </row>
    <row r="2" spans="1:3">
      <c r="A2" s="3" t="s">
        <v>175</v>
      </c>
    </row>
    <row r="3" spans="1:3">
      <c r="A3" s="4" t="s">
        <v>330</v>
      </c>
      <c r="B3" s="7" t="n">
        <v>239.1</v>
      </c>
      <c r="C3" s="7" t="n">
        <v>204.9</v>
      </c>
    </row>
    <row r="4" spans="1:3">
      <c r="A4" s="4" t="s">
        <v>331</v>
      </c>
      <c r="B4" s="8" t="n">
        <v>49.9</v>
      </c>
      <c r="C4" s="8" t="n">
        <v>59.7</v>
      </c>
    </row>
    <row r="5" spans="1:3">
      <c r="A5" s="4" t="s">
        <v>332</v>
      </c>
      <c r="B5" s="8" t="n">
        <v>23.2</v>
      </c>
      <c r="C5" s="8" t="n">
        <v>23.8</v>
      </c>
    </row>
    <row r="6" spans="1:3">
      <c r="A6" s="4" t="s">
        <v>333</v>
      </c>
      <c r="B6" s="8" t="n">
        <v>79.09999999999999</v>
      </c>
      <c r="C6" s="8" t="n">
        <v>87.40000000000001</v>
      </c>
    </row>
    <row r="7" spans="1:3">
      <c r="A7" s="4" t="s">
        <v>334</v>
      </c>
      <c r="B7" s="7" t="n">
        <v>391.3</v>
      </c>
      <c r="C7" s="7" t="n">
        <v>3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5</v>
      </c>
      <c r="B1" s="2" t="s">
        <v>27</v>
      </c>
      <c r="C1" s="2" t="s">
        <v>73</v>
      </c>
    </row>
    <row r="2" spans="1:3">
      <c r="A2" s="3" t="s">
        <v>336</v>
      </c>
    </row>
    <row r="3" spans="1:3">
      <c r="A3" s="4" t="s">
        <v>337</v>
      </c>
      <c r="B3" s="11" t="n">
        <v>271400000</v>
      </c>
      <c r="C3" s="11" t="n">
        <v>274900000</v>
      </c>
    </row>
    <row r="4" spans="1:3">
      <c r="A4" s="4" t="s">
        <v>338</v>
      </c>
      <c r="B4" s="5" t="n">
        <v>-2400000</v>
      </c>
      <c r="C4" s="5" t="n">
        <v>-3100000</v>
      </c>
    </row>
    <row r="5" spans="1:3">
      <c r="A5" s="4" t="s">
        <v>88</v>
      </c>
      <c r="B5" s="5" t="n">
        <v>-6900000</v>
      </c>
      <c r="C5" s="5" t="n">
        <v>-8200000</v>
      </c>
    </row>
    <row r="6" spans="1:3">
      <c r="A6" s="4" t="s">
        <v>94</v>
      </c>
      <c r="B6" s="5" t="n">
        <v>264500000</v>
      </c>
      <c r="C6" s="5" t="n">
        <v>266700000</v>
      </c>
    </row>
    <row r="7" spans="1:3">
      <c r="A7" s="4" t="s">
        <v>339</v>
      </c>
    </row>
    <row r="8" spans="1:3">
      <c r="A8" s="3" t="s">
        <v>336</v>
      </c>
    </row>
    <row r="9" spans="1:3">
      <c r="A9" s="4" t="s">
        <v>340</v>
      </c>
      <c r="B9" s="5" t="n">
        <v>0</v>
      </c>
      <c r="C9" s="5" t="n">
        <v>0</v>
      </c>
    </row>
    <row r="10" spans="1:3">
      <c r="A10" s="4" t="s">
        <v>341</v>
      </c>
    </row>
    <row r="11" spans="1:3">
      <c r="A11" s="3" t="s">
        <v>336</v>
      </c>
    </row>
    <row r="12" spans="1:3">
      <c r="A12" s="4" t="s">
        <v>337</v>
      </c>
      <c r="B12" s="5" t="n">
        <v>253600000</v>
      </c>
      <c r="C12" s="5" t="n">
        <v>251900000</v>
      </c>
    </row>
    <row r="13" spans="1:3">
      <c r="A13" s="4" t="s">
        <v>128</v>
      </c>
    </row>
    <row r="14" spans="1:3">
      <c r="A14" s="3" t="s">
        <v>336</v>
      </c>
    </row>
    <row r="15" spans="1:3">
      <c r="A15" s="4" t="s">
        <v>337</v>
      </c>
      <c r="B15" s="11" t="n">
        <v>20200000</v>
      </c>
      <c r="C15" s="11" t="n">
        <v>26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42</v>
      </c>
      <c r="B1" s="2" t="s">
        <v>343</v>
      </c>
      <c r="C1" s="2" t="s">
        <v>27</v>
      </c>
      <c r="D1" s="2" t="s">
        <v>73</v>
      </c>
      <c r="E1" s="2" t="s">
        <v>344</v>
      </c>
    </row>
    <row r="2" spans="1:5">
      <c r="A2" s="3" t="s">
        <v>336</v>
      </c>
    </row>
    <row r="3" spans="1:5">
      <c r="A3" s="4" t="s">
        <v>345</v>
      </c>
      <c r="C3" s="11" t="n">
        <v>271400000</v>
      </c>
      <c r="D3" s="11" t="n">
        <v>274900000</v>
      </c>
    </row>
    <row r="4" spans="1:5">
      <c r="A4" s="4" t="s">
        <v>341</v>
      </c>
    </row>
    <row r="5" spans="1:5">
      <c r="A5" s="3" t="s">
        <v>336</v>
      </c>
    </row>
    <row r="6" spans="1:5">
      <c r="A6" s="4" t="s">
        <v>346</v>
      </c>
      <c r="C6" s="4" t="s">
        <v>347</v>
      </c>
      <c r="D6" s="4" t="s">
        <v>347</v>
      </c>
    </row>
    <row r="7" spans="1:5">
      <c r="A7" s="4" t="s">
        <v>348</v>
      </c>
      <c r="C7" s="11" t="n">
        <v>260000000</v>
      </c>
      <c r="D7" s="11" t="n">
        <v>260000000</v>
      </c>
      <c r="E7" s="11" t="n">
        <v>260000000</v>
      </c>
    </row>
    <row r="8" spans="1:5">
      <c r="A8" s="4" t="s">
        <v>345</v>
      </c>
      <c r="C8" s="5" t="n">
        <v>253600000</v>
      </c>
      <c r="D8" s="5" t="n">
        <v>251900000</v>
      </c>
    </row>
    <row r="9" spans="1:5">
      <c r="A9" s="4" t="s">
        <v>128</v>
      </c>
    </row>
    <row r="10" spans="1:5">
      <c r="A10" s="3" t="s">
        <v>336</v>
      </c>
    </row>
    <row r="11" spans="1:5">
      <c r="A11" s="4" t="s">
        <v>345</v>
      </c>
      <c r="C11" s="11" t="n">
        <v>20200000</v>
      </c>
      <c r="D11" s="5" t="n">
        <v>26100000</v>
      </c>
    </row>
    <row r="12" spans="1:5">
      <c r="A12" s="4" t="s">
        <v>349</v>
      </c>
      <c r="C12" s="4" t="s">
        <v>350</v>
      </c>
    </row>
    <row r="13" spans="1:5">
      <c r="A13" s="4" t="s">
        <v>339</v>
      </c>
    </row>
    <row r="14" spans="1:5">
      <c r="A14" s="3" t="s">
        <v>336</v>
      </c>
    </row>
    <row r="15" spans="1:5">
      <c r="A15" s="4" t="s">
        <v>349</v>
      </c>
      <c r="C15" s="4" t="s">
        <v>351</v>
      </c>
    </row>
    <row r="16" spans="1:5">
      <c r="A16" s="4" t="s">
        <v>352</v>
      </c>
      <c r="B16" s="11" t="n">
        <v>225000000</v>
      </c>
    </row>
    <row r="17" spans="1:5">
      <c r="A17" s="4" t="s">
        <v>353</v>
      </c>
      <c r="C17" s="11" t="n">
        <v>0</v>
      </c>
      <c r="D17" s="11" t="n">
        <v>0</v>
      </c>
    </row>
    <row r="18" spans="1:5">
      <c r="A18" s="4" t="s">
        <v>354</v>
      </c>
      <c r="C18" s="5" t="n">
        <v>24700000</v>
      </c>
    </row>
    <row r="19" spans="1:5">
      <c r="A19" s="4" t="s">
        <v>355</v>
      </c>
      <c r="C19" s="5" t="n">
        <v>5100000</v>
      </c>
    </row>
    <row r="20" spans="1:5">
      <c r="A20" s="4" t="s">
        <v>356</v>
      </c>
      <c r="C20" s="5" t="n">
        <v>121900000</v>
      </c>
    </row>
    <row r="21" spans="1:5">
      <c r="A21" s="4" t="s">
        <v>357</v>
      </c>
      <c r="C21" s="11" t="n">
        <v>136300000</v>
      </c>
    </row>
    <row r="22" spans="1:5">
      <c r="A22" s="4" t="s">
        <v>358</v>
      </c>
      <c r="B22" s="4" t="s">
        <v>359</v>
      </c>
    </row>
    <row r="23" spans="1:5">
      <c r="A23" s="4" t="s">
        <v>360</v>
      </c>
    </row>
    <row r="24" spans="1:5">
      <c r="A24" s="3" t="s">
        <v>336</v>
      </c>
    </row>
    <row r="25" spans="1:5">
      <c r="A25" s="4" t="s">
        <v>361</v>
      </c>
      <c r="C25" s="4" t="s">
        <v>362</v>
      </c>
    </row>
    <row r="26" spans="1:5">
      <c r="A26" s="4" t="s">
        <v>363</v>
      </c>
    </row>
    <row r="27" spans="1:5">
      <c r="A27" s="3" t="s">
        <v>336</v>
      </c>
    </row>
    <row r="28" spans="1:5">
      <c r="A28" s="4" t="s">
        <v>361</v>
      </c>
      <c r="C28" s="4" t="s">
        <v>364</v>
      </c>
    </row>
    <row r="29" spans="1:5">
      <c r="A29" s="4" t="s">
        <v>365</v>
      </c>
    </row>
    <row r="30" spans="1:5">
      <c r="A30" s="3" t="s">
        <v>336</v>
      </c>
    </row>
    <row r="31" spans="1:5">
      <c r="A31" s="4" t="s">
        <v>366</v>
      </c>
      <c r="B31" s="4" t="s">
        <v>367</v>
      </c>
    </row>
    <row r="32" spans="1:5">
      <c r="A32" s="4" t="s">
        <v>368</v>
      </c>
    </row>
    <row r="33" spans="1:5">
      <c r="A33" s="3" t="s">
        <v>336</v>
      </c>
    </row>
    <row r="34" spans="1:5">
      <c r="A34" s="4" t="s">
        <v>352</v>
      </c>
      <c r="B34" s="11" t="n">
        <v>75000000</v>
      </c>
    </row>
    <row r="35" spans="1:5">
      <c r="A35" s="4" t="s">
        <v>353</v>
      </c>
      <c r="C35" s="11" t="n">
        <v>14400000</v>
      </c>
    </row>
    <row r="36" spans="1:5">
      <c r="A36" s="4" t="s">
        <v>369</v>
      </c>
    </row>
    <row r="37" spans="1:5">
      <c r="A37" s="3" t="s">
        <v>336</v>
      </c>
    </row>
    <row r="38" spans="1:5">
      <c r="A38" s="4" t="s">
        <v>352</v>
      </c>
      <c r="B38" s="11"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0</v>
      </c>
      <c r="B1" s="2" t="s">
        <v>26</v>
      </c>
      <c r="D1" s="2" t="s">
        <v>1</v>
      </c>
    </row>
    <row r="2" spans="1:6">
      <c r="B2" s="2" t="s">
        <v>27</v>
      </c>
      <c r="C2" s="2" t="s">
        <v>28</v>
      </c>
      <c r="D2" s="2" t="s">
        <v>27</v>
      </c>
      <c r="E2" s="2" t="s">
        <v>28</v>
      </c>
      <c r="F2" s="2" t="s">
        <v>73</v>
      </c>
    </row>
    <row r="3" spans="1:6">
      <c r="A3" s="3" t="s">
        <v>180</v>
      </c>
    </row>
    <row r="4" spans="1:6">
      <c r="A4" s="4" t="s">
        <v>371</v>
      </c>
      <c r="B4" s="11" t="n">
        <v>219200000</v>
      </c>
      <c r="C4" s="11" t="n">
        <v>211300000</v>
      </c>
      <c r="D4" s="11" t="n">
        <v>603500000</v>
      </c>
      <c r="E4" s="11" t="n">
        <v>547500000</v>
      </c>
    </row>
    <row r="5" spans="1:6">
      <c r="A5" s="4" t="s">
        <v>372</v>
      </c>
      <c r="B5" s="5" t="n">
        <v>245700000</v>
      </c>
      <c r="C5" s="11" t="n">
        <v>179700000</v>
      </c>
      <c r="D5" s="5" t="n">
        <v>600500000</v>
      </c>
      <c r="E5" s="5" t="n">
        <v>429600000</v>
      </c>
    </row>
    <row r="6" spans="1:6">
      <c r="A6" s="4" t="s">
        <v>373</v>
      </c>
      <c r="B6" s="5" t="n">
        <v>51400000</v>
      </c>
      <c r="D6" s="11" t="n">
        <v>51400000</v>
      </c>
      <c r="F6" s="11" t="n">
        <v>31800000</v>
      </c>
    </row>
    <row r="7" spans="1:6">
      <c r="A7" s="4" t="s">
        <v>374</v>
      </c>
      <c r="D7" s="4" t="s">
        <v>375</v>
      </c>
    </row>
    <row r="8" spans="1:6">
      <c r="A8" s="4" t="s">
        <v>376</v>
      </c>
      <c r="B8" s="5" t="n">
        <v>45400000</v>
      </c>
      <c r="D8" s="11" t="n">
        <v>45400000</v>
      </c>
      <c r="F8" s="11" t="n">
        <v>60600000</v>
      </c>
    </row>
    <row r="9" spans="1:6">
      <c r="A9" s="4" t="s">
        <v>377</v>
      </c>
      <c r="D9" s="5" t="n">
        <v>404700000</v>
      </c>
      <c r="E9" s="11" t="n">
        <v>363200000</v>
      </c>
    </row>
    <row r="10" spans="1:6">
      <c r="A10" s="4" t="s">
        <v>378</v>
      </c>
    </row>
    <row r="11" spans="1:6">
      <c r="A11" s="3" t="s">
        <v>180</v>
      </c>
    </row>
    <row r="12" spans="1:6">
      <c r="A12" s="4" t="s">
        <v>379</v>
      </c>
      <c r="B12" s="11" t="n">
        <v>75000000</v>
      </c>
      <c r="D12" s="11" t="n">
        <v>75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80</v>
      </c>
      <c r="B1" s="2" t="s">
        <v>26</v>
      </c>
      <c r="D1" s="2" t="s">
        <v>1</v>
      </c>
      <c r="F1" s="2" t="s">
        <v>381</v>
      </c>
    </row>
    <row r="2" spans="1:6">
      <c r="B2" s="2" t="s">
        <v>27</v>
      </c>
      <c r="C2" s="2" t="s">
        <v>28</v>
      </c>
      <c r="D2" s="2" t="s">
        <v>27</v>
      </c>
      <c r="E2" s="2" t="s">
        <v>28</v>
      </c>
      <c r="F2" s="2" t="s">
        <v>73</v>
      </c>
    </row>
    <row r="3" spans="1:6">
      <c r="A3" s="3" t="s">
        <v>382</v>
      </c>
    </row>
    <row r="4" spans="1:6">
      <c r="A4" s="4" t="s">
        <v>383</v>
      </c>
      <c r="B4" s="7" t="n">
        <v>10.7</v>
      </c>
      <c r="C4" s="7" t="n">
        <v>13.1</v>
      </c>
      <c r="D4" s="11" t="n">
        <v>8</v>
      </c>
      <c r="E4" s="7" t="n">
        <v>9.300000000000001</v>
      </c>
    </row>
    <row r="5" spans="1:6">
      <c r="A5" s="4" t="s">
        <v>384</v>
      </c>
      <c r="D5" s="4" t="s">
        <v>385</v>
      </c>
      <c r="F5" s="4" t="s">
        <v>386</v>
      </c>
    </row>
    <row r="6" spans="1:6">
      <c r="A6" s="4" t="s">
        <v>387</v>
      </c>
      <c r="B6" s="8" t="n">
        <v>15.3</v>
      </c>
      <c r="D6" s="7" t="n">
        <v>15.3</v>
      </c>
      <c r="F6" s="7" t="n">
        <v>19.5</v>
      </c>
    </row>
    <row r="7" spans="1:6">
      <c r="A7" s="4" t="s">
        <v>388</v>
      </c>
    </row>
    <row r="8" spans="1:6">
      <c r="A8" s="3" t="s">
        <v>382</v>
      </c>
    </row>
    <row r="9" spans="1:6">
      <c r="A9" s="4" t="s">
        <v>389</v>
      </c>
      <c r="B9" s="7" t="n">
        <v>13.2</v>
      </c>
    </row>
    <row r="10" spans="1:6">
      <c r="A10" s="4" t="s">
        <v>390</v>
      </c>
    </row>
    <row r="11" spans="1:6">
      <c r="A11" s="3" t="s">
        <v>382</v>
      </c>
    </row>
    <row r="12" spans="1:6">
      <c r="A12" s="4" t="s">
        <v>389</v>
      </c>
      <c r="C12" s="7" t="n">
        <v>1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6</v>
      </c>
      <c r="D1" s="2" t="s">
        <v>1</v>
      </c>
    </row>
    <row r="2" spans="1:5">
      <c r="B2" s="2" t="s">
        <v>27</v>
      </c>
      <c r="C2" s="2" t="s">
        <v>28</v>
      </c>
      <c r="D2" s="2" t="s">
        <v>27</v>
      </c>
      <c r="E2" s="2" t="s">
        <v>28</v>
      </c>
    </row>
    <row r="3" spans="1:5">
      <c r="A3" s="3" t="s">
        <v>187</v>
      </c>
    </row>
    <row r="4" spans="1:5">
      <c r="A4" s="4" t="s">
        <v>392</v>
      </c>
      <c r="B4" s="5" t="n">
        <v>35564946</v>
      </c>
      <c r="C4" s="5" t="n">
        <v>35132857</v>
      </c>
      <c r="D4" s="5" t="n">
        <v>35488271</v>
      </c>
      <c r="E4" s="5" t="n">
        <v>35087982</v>
      </c>
    </row>
    <row r="5" spans="1:5">
      <c r="A5" s="4" t="s">
        <v>393</v>
      </c>
      <c r="B5" s="5" t="n">
        <v>448595</v>
      </c>
      <c r="C5" s="5" t="n">
        <v>64483</v>
      </c>
      <c r="D5" s="5" t="n">
        <v>389567</v>
      </c>
    </row>
    <row r="6" spans="1:5">
      <c r="A6" s="4" t="s">
        <v>394</v>
      </c>
      <c r="B6" s="11" t="n">
        <v>0</v>
      </c>
      <c r="C6" s="11" t="n">
        <v>0</v>
      </c>
      <c r="D6" s="11" t="n">
        <v>0</v>
      </c>
      <c r="E6" s="11"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6</v>
      </c>
      <c r="D1" s="2" t="s">
        <v>1</v>
      </c>
    </row>
    <row r="2" spans="1:5">
      <c r="B2" s="2" t="s">
        <v>27</v>
      </c>
      <c r="C2" s="2" t="s">
        <v>28</v>
      </c>
      <c r="D2" s="2" t="s">
        <v>27</v>
      </c>
      <c r="E2" s="2" t="s">
        <v>28</v>
      </c>
    </row>
    <row r="3" spans="1:5">
      <c r="A3" s="3" t="s">
        <v>187</v>
      </c>
    </row>
    <row r="4" spans="1:5">
      <c r="A4" s="4" t="s">
        <v>396</v>
      </c>
      <c r="B4" s="5" t="n">
        <v>35564946</v>
      </c>
      <c r="C4" s="5" t="n">
        <v>35132857</v>
      </c>
      <c r="D4" s="5" t="n">
        <v>35488271</v>
      </c>
      <c r="E4" s="5" t="n">
        <v>35087982</v>
      </c>
    </row>
    <row r="5" spans="1:5">
      <c r="A5" s="4" t="s">
        <v>397</v>
      </c>
      <c r="B5" s="5" t="n">
        <v>363381</v>
      </c>
      <c r="C5" s="5" t="n">
        <v>701438</v>
      </c>
      <c r="D5" s="5" t="n">
        <v>446822</v>
      </c>
      <c r="E5" s="5" t="n">
        <v>0</v>
      </c>
    </row>
    <row r="6" spans="1:5">
      <c r="A6" s="4" t="s">
        <v>398</v>
      </c>
      <c r="B6" s="5" t="n">
        <v>35928327</v>
      </c>
      <c r="C6" s="5" t="n">
        <v>35834295</v>
      </c>
      <c r="D6" s="5" t="n">
        <v>35935093</v>
      </c>
      <c r="E6" s="5" t="n">
        <v>350879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6</v>
      </c>
      <c r="D1" s="2" t="s">
        <v>1</v>
      </c>
    </row>
    <row r="2" spans="1:5">
      <c r="B2" s="2" t="s">
        <v>27</v>
      </c>
      <c r="C2" s="2" t="s">
        <v>28</v>
      </c>
      <c r="D2" s="2" t="s">
        <v>27</v>
      </c>
      <c r="E2" s="2" t="s">
        <v>28</v>
      </c>
    </row>
    <row r="3" spans="1:5">
      <c r="A3" s="3" t="s">
        <v>400</v>
      </c>
    </row>
    <row r="4" spans="1:5">
      <c r="A4" s="4" t="s">
        <v>401</v>
      </c>
      <c r="D4" s="7" t="n">
        <v>256.7</v>
      </c>
    </row>
    <row r="5" spans="1:5">
      <c r="A5" s="4" t="s">
        <v>402</v>
      </c>
      <c r="B5" s="7" t="n">
        <v>11.5</v>
      </c>
      <c r="C5" s="7" t="n">
        <v>9.6</v>
      </c>
      <c r="D5" s="8" t="n">
        <v>11.2</v>
      </c>
      <c r="E5" s="7" t="n">
        <v>-25.9</v>
      </c>
    </row>
    <row r="6" spans="1:5">
      <c r="A6" s="4" t="s">
        <v>403</v>
      </c>
      <c r="B6" s="7" t="n">
        <v>267.9</v>
      </c>
      <c r="D6" s="7" t="n">
        <v>26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4</v>
      </c>
      <c r="B1" s="2" t="s">
        <v>27</v>
      </c>
      <c r="C1" s="2" t="s">
        <v>73</v>
      </c>
    </row>
    <row r="2" spans="1:3">
      <c r="A2" s="3" t="s">
        <v>405</v>
      </c>
    </row>
    <row r="3" spans="1:3">
      <c r="A3" s="4" t="s">
        <v>118</v>
      </c>
      <c r="B3" s="5" t="n">
        <v>75000000</v>
      </c>
      <c r="C3" s="5" t="n">
        <v>75000000</v>
      </c>
    </row>
    <row r="4" spans="1:3">
      <c r="A4" s="4" t="s">
        <v>406</v>
      </c>
      <c r="B4" s="9" t="n">
        <v>0.01</v>
      </c>
    </row>
    <row r="5" spans="1:3">
      <c r="A5" s="4" t="s">
        <v>407</v>
      </c>
      <c r="B5" s="5" t="n">
        <v>3500000</v>
      </c>
      <c r="C5" s="5" t="n">
        <v>3500000</v>
      </c>
    </row>
    <row r="6" spans="1:3">
      <c r="A6" s="4" t="s">
        <v>116</v>
      </c>
      <c r="B6" s="9" t="n">
        <v>0.01</v>
      </c>
      <c r="C6" s="9" t="n">
        <v>0.01</v>
      </c>
    </row>
    <row r="7" spans="1:3">
      <c r="A7" s="4" t="s">
        <v>408</v>
      </c>
      <c r="B7" s="5" t="n">
        <v>0</v>
      </c>
    </row>
    <row r="8" spans="1:3">
      <c r="A8" s="4" t="s">
        <v>378</v>
      </c>
    </row>
    <row r="9" spans="1:3">
      <c r="A9" s="3" t="s">
        <v>405</v>
      </c>
    </row>
    <row r="10" spans="1:3">
      <c r="A10" s="4" t="s">
        <v>409</v>
      </c>
      <c r="B10" s="5" t="n">
        <v>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0</v>
      </c>
      <c r="B1" s="2" t="s">
        <v>26</v>
      </c>
      <c r="H1" s="2" t="s">
        <v>1</v>
      </c>
    </row>
    <row r="2" spans="1:9">
      <c r="B2" s="2" t="s">
        <v>27</v>
      </c>
      <c r="C2" s="2" t="s">
        <v>411</v>
      </c>
      <c r="D2" s="2" t="s">
        <v>412</v>
      </c>
      <c r="E2" s="2" t="s">
        <v>28</v>
      </c>
      <c r="F2" s="2" t="s">
        <v>413</v>
      </c>
      <c r="G2" s="2" t="s">
        <v>414</v>
      </c>
      <c r="H2" s="2" t="s">
        <v>27</v>
      </c>
      <c r="I2" s="2" t="s">
        <v>28</v>
      </c>
    </row>
    <row r="3" spans="1:9">
      <c r="A3" s="3" t="s">
        <v>415</v>
      </c>
    </row>
    <row r="4" spans="1:9">
      <c r="A4" s="4" t="s">
        <v>416</v>
      </c>
      <c r="D4" s="7" t="n">
        <v>677.5</v>
      </c>
      <c r="H4" s="7" t="n">
        <v>677.5</v>
      </c>
    </row>
    <row r="5" spans="1:9">
      <c r="A5" s="4" t="s">
        <v>417</v>
      </c>
      <c r="B5" s="7" t="n">
        <v>678.3</v>
      </c>
      <c r="H5" s="8" t="n">
        <v>678.3</v>
      </c>
    </row>
    <row r="6" spans="1:9">
      <c r="A6" s="4" t="s">
        <v>418</v>
      </c>
    </row>
    <row r="7" spans="1:9">
      <c r="A7" s="3" t="s">
        <v>415</v>
      </c>
    </row>
    <row r="8" spans="1:9">
      <c r="A8" s="4" t="s">
        <v>416</v>
      </c>
      <c r="B8" s="8" t="n">
        <v>-3.2</v>
      </c>
      <c r="C8" s="7" t="n">
        <v>0.1</v>
      </c>
      <c r="D8" s="8" t="n">
        <v>0.1</v>
      </c>
      <c r="E8" s="7" t="n">
        <v>0.3</v>
      </c>
      <c r="F8" s="7" t="n">
        <v>0.2</v>
      </c>
      <c r="G8" s="7" t="n">
        <v>-0.3</v>
      </c>
      <c r="H8" s="8" t="n">
        <v>0.1</v>
      </c>
      <c r="I8" s="7" t="n">
        <v>-0.3</v>
      </c>
    </row>
    <row r="9" spans="1:9">
      <c r="A9" s="4" t="s">
        <v>419</v>
      </c>
      <c r="B9" s="8" t="n">
        <v>-1.2</v>
      </c>
      <c r="C9" s="8" t="n">
        <v>-3.6</v>
      </c>
      <c r="G9" s="8" t="n">
        <v>0.3</v>
      </c>
    </row>
    <row r="10" spans="1:9">
      <c r="A10" s="4" t="s">
        <v>420</v>
      </c>
      <c r="B10" s="8" t="n">
        <v>2.5</v>
      </c>
      <c r="C10" s="8" t="n">
        <v>0.3</v>
      </c>
      <c r="F10" s="8" t="n">
        <v>0.1</v>
      </c>
      <c r="G10" s="8" t="n">
        <v>0.2</v>
      </c>
    </row>
    <row r="11" spans="1:9">
      <c r="A11" s="4" t="s">
        <v>421</v>
      </c>
      <c r="B11" s="8" t="n">
        <v>1.3</v>
      </c>
      <c r="C11" s="8" t="n">
        <v>-3.3</v>
      </c>
      <c r="F11" s="8" t="n">
        <v>0.1</v>
      </c>
      <c r="G11" s="8" t="n">
        <v>0.5</v>
      </c>
    </row>
    <row r="12" spans="1:9">
      <c r="A12" s="4" t="s">
        <v>417</v>
      </c>
      <c r="B12" s="8" t="n">
        <v>-1.9</v>
      </c>
      <c r="C12" s="8" t="n">
        <v>-3.2</v>
      </c>
      <c r="D12" s="8" t="n">
        <v>0.1</v>
      </c>
      <c r="E12" s="8" t="n">
        <v>0.3</v>
      </c>
      <c r="F12" s="8" t="n">
        <v>0.3</v>
      </c>
      <c r="G12" s="8" t="n">
        <v>0.2</v>
      </c>
      <c r="H12" s="8" t="n">
        <v>-1.9</v>
      </c>
      <c r="I12" s="8" t="n">
        <v>0.3</v>
      </c>
    </row>
    <row r="13" spans="1:9">
      <c r="A13" s="4" t="s">
        <v>422</v>
      </c>
    </row>
    <row r="14" spans="1:9">
      <c r="A14" s="3" t="s">
        <v>415</v>
      </c>
    </row>
    <row r="15" spans="1:9">
      <c r="A15" s="4" t="s">
        <v>416</v>
      </c>
      <c r="B15" s="8" t="n">
        <v>-43.7</v>
      </c>
      <c r="C15" s="8" t="n">
        <v>-44.4</v>
      </c>
      <c r="D15" s="8" t="n">
        <v>-45.1</v>
      </c>
      <c r="E15" s="8" t="n">
        <v>-50.7</v>
      </c>
      <c r="F15" s="8" t="n">
        <v>-51.2</v>
      </c>
      <c r="G15" s="8" t="n">
        <v>-51.8</v>
      </c>
      <c r="H15" s="8" t="n">
        <v>-45.1</v>
      </c>
      <c r="I15" s="8" t="n">
        <v>-51.8</v>
      </c>
    </row>
    <row r="16" spans="1:9">
      <c r="A16" s="4" t="s">
        <v>419</v>
      </c>
      <c r="B16" s="8" t="n">
        <v>-0.2</v>
      </c>
      <c r="C16" s="8" t="n">
        <v>-0.1</v>
      </c>
      <c r="D16" s="8" t="n">
        <v>0.1</v>
      </c>
      <c r="E16" s="5" t="n">
        <v>8</v>
      </c>
    </row>
    <row r="17" spans="1:9">
      <c r="A17" s="4" t="s">
        <v>420</v>
      </c>
      <c r="B17" s="8" t="n">
        <v>4.4</v>
      </c>
      <c r="C17" s="8" t="n">
        <v>0.8</v>
      </c>
      <c r="D17" s="8" t="n">
        <v>0.6</v>
      </c>
      <c r="E17" s="8" t="n">
        <v>-2.3</v>
      </c>
      <c r="F17" s="8" t="n">
        <v>0.5</v>
      </c>
      <c r="G17" s="8" t="n">
        <v>0.6</v>
      </c>
    </row>
    <row r="18" spans="1:9">
      <c r="A18" s="4" t="s">
        <v>421</v>
      </c>
      <c r="B18" s="8" t="n">
        <v>4.2</v>
      </c>
      <c r="C18" s="8" t="n">
        <v>0.7</v>
      </c>
      <c r="D18" s="8" t="n">
        <v>0.7</v>
      </c>
      <c r="E18" s="8" t="n">
        <v>5.7</v>
      </c>
      <c r="F18" s="8" t="n">
        <v>0.5</v>
      </c>
      <c r="G18" s="8" t="n">
        <v>0.6</v>
      </c>
    </row>
    <row r="19" spans="1:9">
      <c r="A19" s="4" t="s">
        <v>417</v>
      </c>
      <c r="B19" s="8" t="n">
        <v>-39.5</v>
      </c>
      <c r="C19" s="8" t="n">
        <v>-43.7</v>
      </c>
      <c r="D19" s="8" t="n">
        <v>-44.4</v>
      </c>
      <c r="E19" s="5" t="n">
        <v>-45</v>
      </c>
      <c r="F19" s="8" t="n">
        <v>-50.7</v>
      </c>
      <c r="G19" s="8" t="n">
        <v>-51.2</v>
      </c>
      <c r="H19" s="8" t="n">
        <v>-39.5</v>
      </c>
      <c r="I19" s="5" t="n">
        <v>-45</v>
      </c>
    </row>
    <row r="20" spans="1:9">
      <c r="A20" s="4" t="s">
        <v>423</v>
      </c>
    </row>
    <row r="21" spans="1:9">
      <c r="A21" s="3" t="s">
        <v>415</v>
      </c>
    </row>
    <row r="22" spans="1:9">
      <c r="A22" s="4" t="s">
        <v>416</v>
      </c>
      <c r="B22" s="8" t="n">
        <v>-67.8</v>
      </c>
      <c r="C22" s="5" t="n">
        <v>-41</v>
      </c>
      <c r="D22" s="8" t="n">
        <v>-52.4</v>
      </c>
      <c r="E22" s="8" t="n">
        <v>-77.59999999999999</v>
      </c>
      <c r="F22" s="8" t="n">
        <v>-100.7</v>
      </c>
      <c r="G22" s="8" t="n">
        <v>-110.8</v>
      </c>
      <c r="H22" s="8" t="n">
        <v>-52.4</v>
      </c>
      <c r="I22" s="8" t="n">
        <v>-110.8</v>
      </c>
    </row>
    <row r="23" spans="1:9">
      <c r="A23" s="4" t="s">
        <v>419</v>
      </c>
      <c r="B23" s="8" t="n">
        <v>-7.1</v>
      </c>
      <c r="C23" s="8" t="n">
        <v>-26.8</v>
      </c>
      <c r="D23" s="8" t="n">
        <v>11.4</v>
      </c>
      <c r="E23" s="8" t="n">
        <v>14.2</v>
      </c>
      <c r="F23" s="8" t="n">
        <v>23.1</v>
      </c>
      <c r="G23" s="8" t="n">
        <v>10.1</v>
      </c>
    </row>
    <row r="24" spans="1:9">
      <c r="A24" s="4" t="s">
        <v>421</v>
      </c>
      <c r="B24" s="8" t="n">
        <v>-7.1</v>
      </c>
      <c r="C24" s="8" t="n">
        <v>-26.8</v>
      </c>
      <c r="D24" s="8" t="n">
        <v>11.4</v>
      </c>
      <c r="E24" s="8" t="n">
        <v>14.2</v>
      </c>
      <c r="F24" s="8" t="n">
        <v>23.1</v>
      </c>
      <c r="G24" s="8" t="n">
        <v>10.1</v>
      </c>
    </row>
    <row r="25" spans="1:9">
      <c r="A25" s="4" t="s">
        <v>417</v>
      </c>
      <c r="B25" s="8" t="n">
        <v>-74.90000000000001</v>
      </c>
      <c r="C25" s="8" t="n">
        <v>-67.8</v>
      </c>
      <c r="D25" s="5" t="n">
        <v>-41</v>
      </c>
      <c r="E25" s="8" t="n">
        <v>-63.4</v>
      </c>
      <c r="F25" s="8" t="n">
        <v>-77.59999999999999</v>
      </c>
      <c r="G25" s="8" t="n">
        <v>-100.7</v>
      </c>
      <c r="H25" s="8" t="n">
        <v>-74.90000000000001</v>
      </c>
      <c r="I25" s="8" t="n">
        <v>-63.4</v>
      </c>
    </row>
    <row r="26" spans="1:9">
      <c r="A26" s="4" t="s">
        <v>424</v>
      </c>
    </row>
    <row r="27" spans="1:9">
      <c r="A27" s="3" t="s">
        <v>415</v>
      </c>
    </row>
    <row r="28" spans="1:9">
      <c r="A28" s="4" t="s">
        <v>416</v>
      </c>
      <c r="B28" s="8" t="n">
        <v>-114.7</v>
      </c>
      <c r="C28" s="8" t="n">
        <v>-85.3</v>
      </c>
      <c r="D28" s="8" t="n">
        <v>-97.40000000000001</v>
      </c>
      <c r="E28" s="5" t="n">
        <v>-128</v>
      </c>
      <c r="F28" s="8" t="n">
        <v>-151.7</v>
      </c>
      <c r="G28" s="8" t="n">
        <v>-162.9</v>
      </c>
      <c r="H28" s="8" t="n">
        <v>-97.40000000000001</v>
      </c>
      <c r="I28" s="8" t="n">
        <v>-162.9</v>
      </c>
    </row>
    <row r="29" spans="1:9">
      <c r="A29" s="4" t="s">
        <v>419</v>
      </c>
      <c r="B29" s="8" t="n">
        <v>-8.5</v>
      </c>
      <c r="C29" s="8" t="n">
        <v>-30.5</v>
      </c>
      <c r="D29" s="8" t="n">
        <v>11.5</v>
      </c>
      <c r="E29" s="8" t="n">
        <v>22.2</v>
      </c>
      <c r="F29" s="8" t="n">
        <v>23.1</v>
      </c>
      <c r="G29" s="8" t="n">
        <v>10.4</v>
      </c>
    </row>
    <row r="30" spans="1:9">
      <c r="A30" s="4" t="s">
        <v>420</v>
      </c>
      <c r="B30" s="8" t="n">
        <v>6.9</v>
      </c>
      <c r="C30" s="8" t="n">
        <v>1.1</v>
      </c>
      <c r="D30" s="8" t="n">
        <v>0.6</v>
      </c>
      <c r="E30" s="8" t="n">
        <v>-2.3</v>
      </c>
      <c r="F30" s="8" t="n">
        <v>0.6</v>
      </c>
      <c r="G30" s="8" t="n">
        <v>0.8</v>
      </c>
    </row>
    <row r="31" spans="1:9">
      <c r="A31" s="4" t="s">
        <v>421</v>
      </c>
      <c r="B31" s="8" t="n">
        <v>-1.6</v>
      </c>
      <c r="C31" s="8" t="n">
        <v>-29.4</v>
      </c>
      <c r="D31" s="8" t="n">
        <v>12.1</v>
      </c>
      <c r="E31" s="8" t="n">
        <v>19.9</v>
      </c>
      <c r="F31" s="8" t="n">
        <v>23.7</v>
      </c>
      <c r="G31" s="8" t="n">
        <v>11.2</v>
      </c>
    </row>
    <row r="32" spans="1:9">
      <c r="A32" s="4" t="s">
        <v>417</v>
      </c>
      <c r="B32" s="7" t="n">
        <v>-116.3</v>
      </c>
      <c r="C32" s="7" t="n">
        <v>-114.7</v>
      </c>
      <c r="D32" s="7" t="n">
        <v>-85.3</v>
      </c>
      <c r="E32" s="7" t="n">
        <v>-108.1</v>
      </c>
      <c r="F32" s="11" t="n">
        <v>-128</v>
      </c>
      <c r="G32" s="7" t="n">
        <v>-151.7</v>
      </c>
      <c r="H32" s="7" t="n">
        <v>-116.3</v>
      </c>
      <c r="I32" s="7" t="n">
        <v>-108.1</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7</v>
      </c>
      <c r="C1" s="2" t="s">
        <v>73</v>
      </c>
    </row>
    <row r="2" spans="1:3">
      <c r="A2" s="3" t="s">
        <v>74</v>
      </c>
    </row>
    <row r="3" spans="1:3">
      <c r="A3" s="4" t="s">
        <v>75</v>
      </c>
      <c r="B3" s="7" t="n">
        <v>90.59999999999999</v>
      </c>
      <c r="C3" s="11" t="n">
        <v>123</v>
      </c>
    </row>
    <row r="4" spans="1:3">
      <c r="A4" s="4" t="s">
        <v>76</v>
      </c>
      <c r="B4" s="8" t="n">
        <v>157.3</v>
      </c>
      <c r="C4" s="8" t="n">
        <v>179.2</v>
      </c>
    </row>
    <row r="5" spans="1:3">
      <c r="A5" s="4" t="s">
        <v>77</v>
      </c>
      <c r="B5" s="8" t="n">
        <v>493.1</v>
      </c>
      <c r="C5" s="8" t="n">
        <v>400.6</v>
      </c>
    </row>
    <row r="6" spans="1:3">
      <c r="A6" s="4" t="s">
        <v>78</v>
      </c>
      <c r="B6" s="5" t="n">
        <v>20</v>
      </c>
      <c r="C6" s="8" t="n">
        <v>31.1</v>
      </c>
    </row>
    <row r="7" spans="1:3">
      <c r="A7" s="4" t="s">
        <v>79</v>
      </c>
      <c r="B7" s="8" t="n">
        <v>55.6</v>
      </c>
      <c r="C7" s="8" t="n">
        <v>56.5</v>
      </c>
    </row>
    <row r="8" spans="1:3">
      <c r="A8" s="4" t="s">
        <v>80</v>
      </c>
      <c r="B8" s="8" t="n">
        <v>816.6</v>
      </c>
      <c r="C8" s="8" t="n">
        <v>790.4</v>
      </c>
    </row>
    <row r="9" spans="1:3">
      <c r="A9" s="4" t="s">
        <v>81</v>
      </c>
      <c r="B9" s="8" t="n">
        <v>283.9</v>
      </c>
      <c r="C9" s="8" t="n">
        <v>303.7</v>
      </c>
    </row>
    <row r="10" spans="1:3">
      <c r="A10" s="4" t="s">
        <v>82</v>
      </c>
      <c r="B10" s="8" t="n">
        <v>316.4</v>
      </c>
      <c r="C10" s="8" t="n">
        <v>321.3</v>
      </c>
    </row>
    <row r="11" spans="1:3">
      <c r="A11" s="4" t="s">
        <v>83</v>
      </c>
      <c r="B11" s="8" t="n">
        <v>118.9</v>
      </c>
      <c r="C11" s="8" t="n">
        <v>122.1</v>
      </c>
    </row>
    <row r="12" spans="1:3">
      <c r="A12" s="4" t="s">
        <v>84</v>
      </c>
      <c r="B12" s="8" t="n">
        <v>54.7</v>
      </c>
      <c r="C12" s="8" t="n">
        <v>70.3</v>
      </c>
    </row>
    <row r="13" spans="1:3">
      <c r="A13" s="4" t="s">
        <v>85</v>
      </c>
      <c r="B13" s="8" t="n">
        <v>1590.5</v>
      </c>
      <c r="C13" s="8" t="n">
        <v>1607.8</v>
      </c>
    </row>
    <row r="14" spans="1:3">
      <c r="A14" s="3" t="s">
        <v>86</v>
      </c>
    </row>
    <row r="15" spans="1:3">
      <c r="A15" s="4" t="s">
        <v>87</v>
      </c>
      <c r="B15" s="8" t="n">
        <v>391.3</v>
      </c>
      <c r="C15" s="8" t="n">
        <v>375.8</v>
      </c>
    </row>
    <row r="16" spans="1:3">
      <c r="A16" s="4" t="s">
        <v>88</v>
      </c>
      <c r="B16" s="8" t="n">
        <v>6.9</v>
      </c>
      <c r="C16" s="8" t="n">
        <v>8.199999999999999</v>
      </c>
    </row>
    <row r="17" spans="1:3">
      <c r="A17" s="4" t="s">
        <v>89</v>
      </c>
      <c r="B17" s="8" t="n">
        <v>36.4</v>
      </c>
      <c r="C17" s="8" t="n">
        <v>35.5</v>
      </c>
    </row>
    <row r="18" spans="1:3">
      <c r="A18" s="4" t="s">
        <v>90</v>
      </c>
      <c r="B18" s="8" t="n">
        <v>11.8</v>
      </c>
      <c r="C18" s="8" t="n">
        <v>12.7</v>
      </c>
    </row>
    <row r="19" spans="1:3">
      <c r="A19" s="4" t="s">
        <v>91</v>
      </c>
      <c r="B19" s="8" t="n">
        <v>20.1</v>
      </c>
      <c r="C19" s="8" t="n">
        <v>20.8</v>
      </c>
    </row>
    <row r="20" spans="1:3">
      <c r="A20" s="4" t="s">
        <v>92</v>
      </c>
      <c r="B20" s="8" t="n">
        <v>466.5</v>
      </c>
      <c r="C20" s="5" t="n">
        <v>453</v>
      </c>
    </row>
    <row r="21" spans="1:3">
      <c r="A21" s="3" t="s">
        <v>93</v>
      </c>
    </row>
    <row r="22" spans="1:3">
      <c r="A22" s="4" t="s">
        <v>94</v>
      </c>
      <c r="B22" s="8" t="n">
        <v>264.5</v>
      </c>
      <c r="C22" s="8" t="n">
        <v>266.7</v>
      </c>
    </row>
    <row r="23" spans="1:3">
      <c r="A23" s="4" t="s">
        <v>95</v>
      </c>
      <c r="B23" s="8" t="n">
        <v>9.5</v>
      </c>
      <c r="C23" s="5" t="n">
        <v>13</v>
      </c>
    </row>
    <row r="24" spans="1:3">
      <c r="A24" s="4" t="s">
        <v>96</v>
      </c>
      <c r="B24" s="8" t="n">
        <v>82.09999999999999</v>
      </c>
      <c r="C24" s="8" t="n">
        <v>88.90000000000001</v>
      </c>
    </row>
    <row r="25" spans="1:3">
      <c r="A25" s="4" t="s">
        <v>97</v>
      </c>
      <c r="B25" s="8" t="n">
        <v>24.5</v>
      </c>
      <c r="C25" s="8" t="n">
        <v>25.5</v>
      </c>
    </row>
    <row r="26" spans="1:3">
      <c r="A26" s="4" t="s">
        <v>98</v>
      </c>
      <c r="B26" s="8" t="n">
        <v>19.3</v>
      </c>
      <c r="C26" s="8" t="n">
        <v>20.8</v>
      </c>
    </row>
    <row r="27" spans="1:3">
      <c r="A27" s="4" t="s">
        <v>99</v>
      </c>
      <c r="B27" s="8" t="n">
        <v>45.8</v>
      </c>
      <c r="C27" s="8" t="n">
        <v>62.4</v>
      </c>
    </row>
    <row r="28" spans="1:3">
      <c r="A28" s="4" t="s">
        <v>100</v>
      </c>
      <c r="B28" s="8" t="n">
        <v>445.7</v>
      </c>
      <c r="C28" s="8" t="n">
        <v>477.3</v>
      </c>
    </row>
    <row r="29" spans="1:3">
      <c r="A29" s="4" t="s">
        <v>101</v>
      </c>
      <c r="B29" s="4" t="s">
        <v>102</v>
      </c>
      <c r="C29" s="4" t="s">
        <v>102</v>
      </c>
    </row>
    <row r="30" spans="1:3">
      <c r="A30" s="3" t="s">
        <v>103</v>
      </c>
    </row>
    <row r="31" spans="1:3">
      <c r="A31" s="4" t="s">
        <v>104</v>
      </c>
      <c r="B31" s="4" t="s">
        <v>102</v>
      </c>
      <c r="C31" s="4" t="s">
        <v>102</v>
      </c>
    </row>
    <row r="32" spans="1:3">
      <c r="A32" s="4" t="s">
        <v>105</v>
      </c>
      <c r="B32" s="8" t="n">
        <v>1.4</v>
      </c>
      <c r="C32" s="8" t="n">
        <v>1.4</v>
      </c>
    </row>
    <row r="33" spans="1:3">
      <c r="A33" s="4" t="s">
        <v>106</v>
      </c>
      <c r="B33" s="8" t="n">
        <v>582.2</v>
      </c>
      <c r="C33" s="8" t="n">
        <v>576.6</v>
      </c>
    </row>
    <row r="34" spans="1:3">
      <c r="A34" s="4" t="s">
        <v>107</v>
      </c>
      <c r="B34" s="8" t="n">
        <v>-116.3</v>
      </c>
      <c r="C34" s="8" t="n">
        <v>-97.40000000000001</v>
      </c>
    </row>
    <row r="35" spans="1:3">
      <c r="A35" s="4" t="s">
        <v>108</v>
      </c>
      <c r="B35" s="8" t="n">
        <v>267.9</v>
      </c>
      <c r="C35" s="8" t="n">
        <v>256.7</v>
      </c>
    </row>
    <row r="36" spans="1:3">
      <c r="A36" s="4" t="s">
        <v>109</v>
      </c>
      <c r="B36" s="8" t="n">
        <v>-56.9</v>
      </c>
      <c r="C36" s="8" t="n">
        <v>-59.8</v>
      </c>
    </row>
    <row r="37" spans="1:3">
      <c r="A37" s="4" t="s">
        <v>110</v>
      </c>
      <c r="B37" s="8" t="n">
        <v>678.3</v>
      </c>
      <c r="C37" s="8" t="n">
        <v>677.5</v>
      </c>
    </row>
    <row r="38" spans="1:3">
      <c r="A38" s="4" t="s">
        <v>111</v>
      </c>
      <c r="B38" s="7" t="n">
        <v>1590.5</v>
      </c>
      <c r="C38" s="7" t="n">
        <v>16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5</v>
      </c>
      <c r="B1" s="2" t="s">
        <v>26</v>
      </c>
      <c r="H1" s="2" t="s">
        <v>1</v>
      </c>
    </row>
    <row r="2" spans="1:9">
      <c r="B2" s="2" t="s">
        <v>27</v>
      </c>
      <c r="C2" s="2" t="s">
        <v>411</v>
      </c>
      <c r="D2" s="2" t="s">
        <v>412</v>
      </c>
      <c r="E2" s="2" t="s">
        <v>28</v>
      </c>
      <c r="F2" s="2" t="s">
        <v>413</v>
      </c>
      <c r="G2" s="2" t="s">
        <v>414</v>
      </c>
      <c r="H2" s="2" t="s">
        <v>27</v>
      </c>
      <c r="I2" s="2" t="s">
        <v>28</v>
      </c>
    </row>
    <row r="3" spans="1:9">
      <c r="A3" s="3" t="s">
        <v>426</v>
      </c>
    </row>
    <row r="4" spans="1:9">
      <c r="A4" s="4" t="s">
        <v>31</v>
      </c>
      <c r="B4" s="7" t="n">
        <v>-370.1</v>
      </c>
      <c r="E4" s="7" t="n">
        <v>-326.9</v>
      </c>
      <c r="H4" s="7" t="n">
        <v>-1092.6</v>
      </c>
      <c r="I4" s="7" t="n">
        <v>-899.1</v>
      </c>
    </row>
    <row r="5" spans="1:9">
      <c r="A5" s="4" t="s">
        <v>45</v>
      </c>
      <c r="B5" s="8" t="n">
        <v>0.8</v>
      </c>
      <c r="E5" s="8" t="n">
        <v>-3.4</v>
      </c>
      <c r="H5" s="8" t="n">
        <v>3.4</v>
      </c>
      <c r="I5" s="8" t="n">
        <v>-34.9</v>
      </c>
    </row>
    <row r="6" spans="1:9">
      <c r="A6" s="4" t="s">
        <v>427</v>
      </c>
      <c r="B6" s="8" t="n">
        <v>10.7</v>
      </c>
      <c r="E6" s="8" t="n">
        <v>13.1</v>
      </c>
      <c r="H6" s="5" t="n">
        <v>8</v>
      </c>
      <c r="I6" s="8" t="n">
        <v>9.300000000000001</v>
      </c>
    </row>
    <row r="7" spans="1:9">
      <c r="A7" s="4" t="s">
        <v>43</v>
      </c>
      <c r="B7" s="8" t="n">
        <v>-5.7</v>
      </c>
      <c r="E7" s="8" t="n">
        <v>-3.1</v>
      </c>
      <c r="H7" s="8" t="n">
        <v>-8.6</v>
      </c>
      <c r="I7" s="5" t="n">
        <v>-4</v>
      </c>
    </row>
    <row r="8" spans="1:9">
      <c r="A8" s="4" t="s">
        <v>428</v>
      </c>
    </row>
    <row r="9" spans="1:9">
      <c r="A9" s="3" t="s">
        <v>426</v>
      </c>
    </row>
    <row r="10" spans="1:9">
      <c r="A10" s="4" t="s">
        <v>429</v>
      </c>
      <c r="B10" s="8" t="n">
        <v>-6.9</v>
      </c>
      <c r="E10" s="8" t="n">
        <v>2.3</v>
      </c>
      <c r="H10" s="8" t="n">
        <v>-8.6</v>
      </c>
      <c r="I10" s="8" t="n">
        <v>0.9</v>
      </c>
    </row>
    <row r="11" spans="1:9">
      <c r="A11" s="4" t="s">
        <v>418</v>
      </c>
    </row>
    <row r="12" spans="1:9">
      <c r="A12" s="3" t="s">
        <v>426</v>
      </c>
    </row>
    <row r="13" spans="1:9">
      <c r="A13" s="4" t="s">
        <v>429</v>
      </c>
      <c r="B13" s="8" t="n">
        <v>-2.5</v>
      </c>
      <c r="C13" s="7" t="n">
        <v>-0.3</v>
      </c>
      <c r="F13" s="7" t="n">
        <v>-0.1</v>
      </c>
      <c r="G13" s="7" t="n">
        <v>-0.2</v>
      </c>
    </row>
    <row r="14" spans="1:9">
      <c r="A14" s="4" t="s">
        <v>430</v>
      </c>
    </row>
    <row r="15" spans="1:9">
      <c r="A15" s="3" t="s">
        <v>426</v>
      </c>
    </row>
    <row r="16" spans="1:9">
      <c r="A16" s="4" t="s">
        <v>45</v>
      </c>
      <c r="B16" s="8" t="n">
        <v>-2.5</v>
      </c>
      <c r="H16" s="8" t="n">
        <v>-2.8</v>
      </c>
      <c r="I16" s="8" t="n">
        <v>-0.3</v>
      </c>
    </row>
    <row r="17" spans="1:9">
      <c r="A17" s="4" t="s">
        <v>431</v>
      </c>
      <c r="B17" s="8" t="n">
        <v>-2.5</v>
      </c>
      <c r="H17" s="8" t="n">
        <v>-2.8</v>
      </c>
      <c r="I17" s="8" t="n">
        <v>-0.3</v>
      </c>
    </row>
    <row r="18" spans="1:9">
      <c r="A18" s="4" t="s">
        <v>432</v>
      </c>
    </row>
    <row r="19" spans="1:9">
      <c r="A19" s="3" t="s">
        <v>426</v>
      </c>
    </row>
    <row r="20" spans="1:9">
      <c r="A20" s="4" t="s">
        <v>31</v>
      </c>
      <c r="B20" s="8" t="n">
        <v>-2.5</v>
      </c>
      <c r="H20" s="8" t="n">
        <v>-2.8</v>
      </c>
    </row>
    <row r="21" spans="1:9">
      <c r="A21" s="4" t="s">
        <v>433</v>
      </c>
    </row>
    <row r="22" spans="1:9">
      <c r="A22" s="3" t="s">
        <v>426</v>
      </c>
    </row>
    <row r="23" spans="1:9">
      <c r="A23" s="4" t="s">
        <v>31</v>
      </c>
      <c r="I23" s="8" t="n">
        <v>-0.3</v>
      </c>
    </row>
    <row r="24" spans="1:9">
      <c r="A24" s="4" t="s">
        <v>434</v>
      </c>
    </row>
    <row r="25" spans="1:9">
      <c r="A25" s="3" t="s">
        <v>426</v>
      </c>
    </row>
    <row r="26" spans="1:9">
      <c r="A26" s="4" t="s">
        <v>43</v>
      </c>
      <c r="B26" s="8" t="n">
        <v>0.7</v>
      </c>
      <c r="E26" s="8" t="n">
        <v>0.3</v>
      </c>
      <c r="H26" s="8" t="n">
        <v>2.1</v>
      </c>
      <c r="I26" s="5" t="n">
        <v>1</v>
      </c>
    </row>
    <row r="27" spans="1:9">
      <c r="A27" s="4" t="s">
        <v>435</v>
      </c>
    </row>
    <row r="28" spans="1:9">
      <c r="A28" s="3" t="s">
        <v>426</v>
      </c>
    </row>
    <row r="29" spans="1:9">
      <c r="A29" s="4" t="s">
        <v>43</v>
      </c>
      <c r="B29" s="8" t="n">
        <v>-1.4</v>
      </c>
      <c r="E29" s="8" t="n">
        <v>-1.3</v>
      </c>
      <c r="H29" s="8" t="n">
        <v>-4.2</v>
      </c>
      <c r="I29" s="8" t="n">
        <v>-3.9</v>
      </c>
    </row>
    <row r="30" spans="1:9">
      <c r="A30" s="4" t="s">
        <v>422</v>
      </c>
    </row>
    <row r="31" spans="1:9">
      <c r="A31" s="3" t="s">
        <v>426</v>
      </c>
    </row>
    <row r="32" spans="1:9">
      <c r="A32" s="4" t="s">
        <v>429</v>
      </c>
      <c r="B32" s="8" t="n">
        <v>-4.4</v>
      </c>
      <c r="C32" s="7" t="n">
        <v>-0.8</v>
      </c>
      <c r="D32" s="7" t="n">
        <v>-0.6</v>
      </c>
      <c r="E32" s="8" t="n">
        <v>2.3</v>
      </c>
      <c r="F32" s="7" t="n">
        <v>-0.5</v>
      </c>
      <c r="G32" s="7" t="n">
        <v>-0.6</v>
      </c>
    </row>
    <row r="33" spans="1:9">
      <c r="A33" s="4" t="s">
        <v>436</v>
      </c>
    </row>
    <row r="34" spans="1:9">
      <c r="A34" s="3" t="s">
        <v>426</v>
      </c>
    </row>
    <row r="35" spans="1:9">
      <c r="A35" s="4" t="s">
        <v>437</v>
      </c>
      <c r="B35" s="8" t="n">
        <v>-5.2</v>
      </c>
      <c r="E35" s="5" t="n">
        <v>-1</v>
      </c>
      <c r="H35" s="8" t="n">
        <v>-6.6</v>
      </c>
      <c r="I35" s="8" t="n">
        <v>-2.9</v>
      </c>
    </row>
    <row r="36" spans="1:9">
      <c r="A36" s="4" t="s">
        <v>438</v>
      </c>
      <c r="B36" s="8" t="n">
        <v>0.8</v>
      </c>
      <c r="E36" s="8" t="n">
        <v>3.3</v>
      </c>
      <c r="H36" s="8" t="n">
        <v>0.8</v>
      </c>
      <c r="I36" s="8" t="n">
        <v>4.1</v>
      </c>
    </row>
    <row r="37" spans="1:9">
      <c r="A37" s="4" t="s">
        <v>429</v>
      </c>
      <c r="B37" s="8" t="n">
        <v>-4.4</v>
      </c>
      <c r="E37" s="7" t="n">
        <v>2.3</v>
      </c>
      <c r="H37" s="8" t="n">
        <v>-5.8</v>
      </c>
      <c r="I37" s="7" t="n">
        <v>1.2</v>
      </c>
    </row>
    <row r="38" spans="1:9">
      <c r="A38" s="4" t="s">
        <v>439</v>
      </c>
    </row>
    <row r="39" spans="1:9">
      <c r="A39" s="3" t="s">
        <v>426</v>
      </c>
    </row>
    <row r="40" spans="1:9">
      <c r="A40" s="4" t="s">
        <v>43</v>
      </c>
      <c r="B40" s="7" t="n">
        <v>-4.5</v>
      </c>
      <c r="H40" s="7" t="n">
        <v>-4.5</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7"/>
  </cols>
  <sheetData>
    <row r="1" spans="1:6">
      <c r="A1" s="1" t="s">
        <v>440</v>
      </c>
      <c r="B1" s="2" t="s">
        <v>269</v>
      </c>
      <c r="C1" s="2" t="s">
        <v>441</v>
      </c>
      <c r="D1" s="2" t="s">
        <v>442</v>
      </c>
      <c r="E1" s="2" t="s">
        <v>441</v>
      </c>
      <c r="F1" s="2" t="s">
        <v>442</v>
      </c>
    </row>
    <row r="2" spans="1:6">
      <c r="A2" s="3" t="s">
        <v>192</v>
      </c>
    </row>
    <row r="3" spans="1:6">
      <c r="A3" s="4" t="s">
        <v>275</v>
      </c>
      <c r="B3" s="10" t="n">
        <v>0.25</v>
      </c>
    </row>
    <row r="4" spans="1:6">
      <c r="A4" s="4" t="s">
        <v>443</v>
      </c>
      <c r="C4" s="7" t="n">
        <v>1.9</v>
      </c>
      <c r="D4" s="7" t="n">
        <v>1.5</v>
      </c>
      <c r="E4" s="11" t="n">
        <v>6</v>
      </c>
      <c r="F4" s="7" t="n">
        <v>4.7</v>
      </c>
    </row>
    <row r="5" spans="1:6">
      <c r="A5" s="4" t="s">
        <v>444</v>
      </c>
    </row>
    <row r="6" spans="1:6">
      <c r="A6" s="3" t="s">
        <v>192</v>
      </c>
    </row>
    <row r="7" spans="1:6">
      <c r="A7" s="4" t="s">
        <v>445</v>
      </c>
      <c r="C7" s="5" t="n">
        <v>0</v>
      </c>
      <c r="D7" s="5" t="n">
        <v>0</v>
      </c>
      <c r="E7" s="5" t="n">
        <v>187484</v>
      </c>
      <c r="F7" s="5" t="n">
        <v>273800</v>
      </c>
    </row>
    <row r="8" spans="1:6">
      <c r="A8" s="4" t="s">
        <v>446</v>
      </c>
    </row>
    <row r="9" spans="1:6">
      <c r="A9" s="3" t="s">
        <v>192</v>
      </c>
    </row>
    <row r="10" spans="1:6">
      <c r="A10" s="4" t="s">
        <v>447</v>
      </c>
      <c r="C10" s="5" t="n">
        <v>15425</v>
      </c>
      <c r="D10" s="5" t="n">
        <v>2500</v>
      </c>
      <c r="E10" s="5" t="n">
        <v>96291</v>
      </c>
      <c r="F10" s="5" t="n">
        <v>138266</v>
      </c>
    </row>
    <row r="11" spans="1:6">
      <c r="A11" s="4" t="s">
        <v>448</v>
      </c>
    </row>
    <row r="12" spans="1:6">
      <c r="A12" s="3" t="s">
        <v>192</v>
      </c>
    </row>
    <row r="13" spans="1:6">
      <c r="A13" s="4" t="s">
        <v>447</v>
      </c>
      <c r="C13" s="5" t="n">
        <v>0</v>
      </c>
      <c r="D13" s="5" t="n">
        <v>0</v>
      </c>
      <c r="E13" s="5" t="n">
        <v>93298</v>
      </c>
      <c r="F13" s="5" t="n">
        <v>115047</v>
      </c>
    </row>
    <row r="14" spans="1:6">
      <c r="A14" s="4" t="s">
        <v>449</v>
      </c>
    </row>
    <row r="15" spans="1:6">
      <c r="A15" s="3" t="s">
        <v>192</v>
      </c>
    </row>
    <row r="16" spans="1:6">
      <c r="A16" s="4" t="s">
        <v>450</v>
      </c>
      <c r="E16" s="4" t="s">
        <v>451</v>
      </c>
    </row>
    <row r="17" spans="1:6">
      <c r="A17" s="4" t="s">
        <v>452</v>
      </c>
      <c r="E17" s="4" t="s">
        <v>453</v>
      </c>
    </row>
    <row r="18" spans="1:6">
      <c r="A18" s="4" t="s">
        <v>454</v>
      </c>
    </row>
    <row r="19" spans="1:6">
      <c r="A19" s="3" t="s">
        <v>192</v>
      </c>
    </row>
    <row r="20" spans="1:6">
      <c r="A20" s="4" t="s">
        <v>450</v>
      </c>
      <c r="F20" s="4" t="s">
        <v>451</v>
      </c>
    </row>
    <row r="21" spans="1:6">
      <c r="A21" s="4" t="s">
        <v>452</v>
      </c>
      <c r="F21" s="4" t="s">
        <v>453</v>
      </c>
    </row>
    <row r="22" spans="1:6">
      <c r="A22" s="4" t="s">
        <v>455</v>
      </c>
    </row>
    <row r="23" spans="1:6">
      <c r="A23" s="3" t="s">
        <v>192</v>
      </c>
    </row>
    <row r="24" spans="1:6">
      <c r="A24" s="4" t="s">
        <v>456</v>
      </c>
      <c r="E24" s="4" t="s">
        <v>451</v>
      </c>
    </row>
    <row r="25" spans="1:6">
      <c r="A25" s="4" t="s">
        <v>457</v>
      </c>
    </row>
    <row r="26" spans="1:6">
      <c r="A26" s="3" t="s">
        <v>192</v>
      </c>
    </row>
    <row r="27" spans="1:6">
      <c r="A27" s="4" t="s">
        <v>456</v>
      </c>
      <c r="E27" s="4" t="s">
        <v>458</v>
      </c>
    </row>
    <row r="28" spans="1:6">
      <c r="A28" s="4" t="s">
        <v>459</v>
      </c>
    </row>
    <row r="29" spans="1:6">
      <c r="A29" s="3" t="s">
        <v>192</v>
      </c>
    </row>
    <row r="30" spans="1:6">
      <c r="A30" s="4" t="s">
        <v>456</v>
      </c>
      <c r="F30" s="4" t="s">
        <v>451</v>
      </c>
    </row>
    <row r="31" spans="1:6">
      <c r="A31" s="4" t="s">
        <v>460</v>
      </c>
    </row>
    <row r="32" spans="1:6">
      <c r="A32" s="3" t="s">
        <v>192</v>
      </c>
    </row>
    <row r="33" spans="1:6">
      <c r="A33" s="4" t="s">
        <v>456</v>
      </c>
      <c r="F33" s="4" t="s">
        <v>461</v>
      </c>
    </row>
    <row r="34" spans="1:6">
      <c r="A34" s="4" t="s">
        <v>462</v>
      </c>
    </row>
    <row r="35" spans="1:6">
      <c r="A35" s="3" t="s">
        <v>192</v>
      </c>
    </row>
    <row r="36" spans="1:6">
      <c r="A36" s="4" t="s">
        <v>463</v>
      </c>
      <c r="C36" s="5" t="n">
        <v>7477395</v>
      </c>
      <c r="E36" s="5" t="n">
        <v>7477395</v>
      </c>
    </row>
    <row r="37" spans="1:6">
      <c r="A37" s="4" t="s">
        <v>275</v>
      </c>
      <c r="E37" s="10" t="n">
        <v>0.25</v>
      </c>
    </row>
    <row r="38" spans="1:6">
      <c r="A38" s="4" t="s">
        <v>464</v>
      </c>
    </row>
    <row r="39" spans="1:6">
      <c r="A39" s="3" t="s">
        <v>192</v>
      </c>
    </row>
    <row r="40" spans="1:6">
      <c r="A40" s="4" t="s">
        <v>465</v>
      </c>
      <c r="E40" s="4" t="s">
        <v>466</v>
      </c>
    </row>
    <row r="41" spans="1:6">
      <c r="A41" s="4" t="s">
        <v>467</v>
      </c>
      <c r="E41" s="4" t="s">
        <v>466</v>
      </c>
    </row>
    <row r="42" spans="1:6">
      <c r="A42" s="4" t="s">
        <v>468</v>
      </c>
      <c r="E42" s="4" t="s">
        <v>451</v>
      </c>
    </row>
    <row r="43" spans="1:6">
      <c r="A43" s="4" t="s">
        <v>469</v>
      </c>
    </row>
    <row r="44" spans="1:6">
      <c r="A44" s="3" t="s">
        <v>192</v>
      </c>
    </row>
    <row r="45" spans="1:6">
      <c r="A45" s="4" t="s">
        <v>447</v>
      </c>
      <c r="E45" s="5" t="n">
        <v>0</v>
      </c>
    </row>
    <row r="46" spans="1:6">
      <c r="A46" s="4" t="s">
        <v>470</v>
      </c>
    </row>
    <row r="47" spans="1:6">
      <c r="A47" s="3" t="s">
        <v>192</v>
      </c>
    </row>
    <row r="48" spans="1:6">
      <c r="A48" s="4" t="s">
        <v>447</v>
      </c>
      <c r="E48" s="5" t="n">
        <v>185184</v>
      </c>
    </row>
    <row r="49" spans="1:6">
      <c r="A49" s="4" t="s">
        <v>471</v>
      </c>
    </row>
    <row r="50" spans="1:6">
      <c r="A50" s="3" t="s">
        <v>192</v>
      </c>
    </row>
    <row r="51" spans="1:6">
      <c r="A51" s="4" t="s">
        <v>465</v>
      </c>
      <c r="F51" s="4" t="s">
        <v>466</v>
      </c>
    </row>
    <row r="52" spans="1:6">
      <c r="A52" s="4" t="s">
        <v>467</v>
      </c>
      <c r="F52" s="4" t="s">
        <v>466</v>
      </c>
    </row>
    <row r="53" spans="1:6">
      <c r="A53" s="4" t="s">
        <v>468</v>
      </c>
      <c r="F53" s="4" t="s">
        <v>451</v>
      </c>
    </row>
    <row r="54" spans="1:6">
      <c r="A54" s="4" t="s">
        <v>472</v>
      </c>
    </row>
    <row r="55" spans="1:6">
      <c r="A55" s="3" t="s">
        <v>192</v>
      </c>
    </row>
    <row r="56" spans="1:6">
      <c r="A56" s="4" t="s">
        <v>447</v>
      </c>
      <c r="F56" s="5" t="n">
        <v>0</v>
      </c>
    </row>
    <row r="57" spans="1:6">
      <c r="A57" s="4" t="s">
        <v>473</v>
      </c>
    </row>
    <row r="58" spans="1:6">
      <c r="A58" s="3" t="s">
        <v>192</v>
      </c>
    </row>
    <row r="59" spans="1:6">
      <c r="A59" s="4" t="s">
        <v>447</v>
      </c>
      <c r="F59" s="5" t="n">
        <v>1963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74</v>
      </c>
      <c r="B1" s="2" t="s">
        <v>1</v>
      </c>
    </row>
    <row r="2" spans="1:2">
      <c r="B2" s="2" t="s">
        <v>475</v>
      </c>
    </row>
    <row r="3" spans="1:2">
      <c r="A3" s="3" t="s">
        <v>196</v>
      </c>
    </row>
    <row r="4" spans="1:2">
      <c r="A4" s="4" t="s">
        <v>476</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6</v>
      </c>
      <c r="D1" s="2" t="s">
        <v>1</v>
      </c>
    </row>
    <row r="2" spans="1:5">
      <c r="B2" s="2" t="s">
        <v>27</v>
      </c>
      <c r="C2" s="2" t="s">
        <v>28</v>
      </c>
      <c r="D2" s="2" t="s">
        <v>27</v>
      </c>
      <c r="E2" s="2" t="s">
        <v>28</v>
      </c>
    </row>
    <row r="3" spans="1:5">
      <c r="A3" s="3" t="s">
        <v>478</v>
      </c>
    </row>
    <row r="4" spans="1:5">
      <c r="A4" s="4" t="s">
        <v>30</v>
      </c>
      <c r="B4" s="7" t="n">
        <v>450.1</v>
      </c>
      <c r="C4" s="7" t="n">
        <v>399.4</v>
      </c>
      <c r="D4" s="7" t="n">
        <v>1331.5</v>
      </c>
      <c r="E4" s="7" t="n">
        <v>1099.8</v>
      </c>
    </row>
    <row r="5" spans="1:5">
      <c r="A5" s="4" t="s">
        <v>479</v>
      </c>
      <c r="B5" s="8" t="n">
        <v>16.9</v>
      </c>
      <c r="C5" s="8" t="n">
        <v>9.800000000000001</v>
      </c>
      <c r="D5" s="8" t="n">
        <v>42.7</v>
      </c>
      <c r="E5" s="8" t="n">
        <v>-0.1</v>
      </c>
    </row>
    <row r="6" spans="1:5">
      <c r="A6" s="4" t="s">
        <v>126</v>
      </c>
      <c r="B6" s="5" t="n">
        <v>9</v>
      </c>
      <c r="C6" s="8" t="n">
        <v>9.199999999999999</v>
      </c>
      <c r="D6" s="8" t="n">
        <v>27.2</v>
      </c>
      <c r="E6" s="8" t="n">
        <v>29.1</v>
      </c>
    </row>
    <row r="7" spans="1:5">
      <c r="A7" s="4" t="s">
        <v>480</v>
      </c>
      <c r="B7" s="8" t="n">
        <v>6.2</v>
      </c>
      <c r="C7" s="8" t="n">
        <v>5.1</v>
      </c>
      <c r="D7" s="8" t="n">
        <v>21.4</v>
      </c>
      <c r="E7" s="5" t="n">
        <v>17</v>
      </c>
    </row>
    <row r="8" spans="1:5">
      <c r="A8" s="4" t="s">
        <v>481</v>
      </c>
    </row>
    <row r="9" spans="1:5">
      <c r="A9" s="3" t="s">
        <v>478</v>
      </c>
    </row>
    <row r="10" spans="1:5">
      <c r="A10" s="4" t="s">
        <v>479</v>
      </c>
      <c r="B10" s="8" t="n">
        <v>25.6</v>
      </c>
      <c r="C10" s="8" t="n">
        <v>18.7</v>
      </c>
      <c r="D10" s="8" t="n">
        <v>73.09999999999999</v>
      </c>
      <c r="E10" s="8" t="n">
        <v>25.2</v>
      </c>
    </row>
    <row r="11" spans="1:5">
      <c r="A11" s="4" t="s">
        <v>482</v>
      </c>
    </row>
    <row r="12" spans="1:5">
      <c r="A12" s="3" t="s">
        <v>478</v>
      </c>
    </row>
    <row r="13" spans="1:5">
      <c r="A13" s="4" t="s">
        <v>30</v>
      </c>
      <c r="B13" s="8" t="n">
        <v>224.1</v>
      </c>
      <c r="C13" s="8" t="n">
        <v>207.2</v>
      </c>
      <c r="D13" s="8" t="n">
        <v>614.3</v>
      </c>
      <c r="E13" s="8" t="n">
        <v>488.1</v>
      </c>
    </row>
    <row r="14" spans="1:5">
      <c r="A14" s="4" t="s">
        <v>479</v>
      </c>
      <c r="B14" s="8" t="n">
        <v>17.8</v>
      </c>
      <c r="C14" s="8" t="n">
        <v>11.1</v>
      </c>
      <c r="D14" s="8" t="n">
        <v>35.2</v>
      </c>
      <c r="E14" s="8" t="n">
        <v>-3.3</v>
      </c>
    </row>
    <row r="15" spans="1:5">
      <c r="A15" s="4" t="s">
        <v>126</v>
      </c>
      <c r="B15" s="8" t="n">
        <v>3.5</v>
      </c>
      <c r="C15" s="8" t="n">
        <v>3.5</v>
      </c>
      <c r="D15" s="8" t="n">
        <v>10.6</v>
      </c>
      <c r="E15" s="8" t="n">
        <v>11.7</v>
      </c>
    </row>
    <row r="16" spans="1:5">
      <c r="A16" s="4" t="s">
        <v>480</v>
      </c>
      <c r="B16" s="8" t="n">
        <v>2.4</v>
      </c>
      <c r="C16" s="8" t="n">
        <v>1.8</v>
      </c>
      <c r="D16" s="8" t="n">
        <v>7.3</v>
      </c>
      <c r="E16" s="8" t="n">
        <v>9.300000000000001</v>
      </c>
    </row>
    <row r="17" spans="1:5">
      <c r="A17" s="4" t="s">
        <v>483</v>
      </c>
    </row>
    <row r="18" spans="1:5">
      <c r="A18" s="3" t="s">
        <v>478</v>
      </c>
    </row>
    <row r="19" spans="1:5">
      <c r="A19" s="4" t="s">
        <v>30</v>
      </c>
      <c r="B19" s="8" t="n">
        <v>152.9</v>
      </c>
      <c r="C19" s="8" t="n">
        <v>138.8</v>
      </c>
      <c r="D19" s="8" t="n">
        <v>498.3</v>
      </c>
      <c r="E19" s="8" t="n">
        <v>429.4</v>
      </c>
    </row>
    <row r="20" spans="1:5">
      <c r="A20" s="4" t="s">
        <v>479</v>
      </c>
      <c r="B20" s="8" t="n">
        <v>1.6</v>
      </c>
      <c r="C20" s="5" t="n">
        <v>1</v>
      </c>
      <c r="D20" s="8" t="n">
        <v>13.1</v>
      </c>
      <c r="E20" s="8" t="n">
        <v>2.3</v>
      </c>
    </row>
    <row r="21" spans="1:5">
      <c r="A21" s="4" t="s">
        <v>126</v>
      </c>
      <c r="B21" s="8" t="n">
        <v>3.8</v>
      </c>
      <c r="C21" s="8" t="n">
        <v>3.7</v>
      </c>
      <c r="D21" s="8" t="n">
        <v>11.4</v>
      </c>
      <c r="E21" s="8" t="n">
        <v>11.2</v>
      </c>
    </row>
    <row r="22" spans="1:5">
      <c r="A22" s="4" t="s">
        <v>480</v>
      </c>
      <c r="B22" s="8" t="n">
        <v>2.1</v>
      </c>
      <c r="C22" s="8" t="n">
        <v>2.2</v>
      </c>
      <c r="D22" s="8" t="n">
        <v>9.1</v>
      </c>
      <c r="E22" s="8" t="n">
        <v>6.2</v>
      </c>
    </row>
    <row r="23" spans="1:5">
      <c r="A23" s="4" t="s">
        <v>484</v>
      </c>
    </row>
    <row r="24" spans="1:5">
      <c r="A24" s="3" t="s">
        <v>478</v>
      </c>
    </row>
    <row r="25" spans="1:5">
      <c r="A25" s="4" t="s">
        <v>30</v>
      </c>
      <c r="B25" s="8" t="n">
        <v>73.09999999999999</v>
      </c>
      <c r="C25" s="8" t="n">
        <v>53.4</v>
      </c>
      <c r="D25" s="8" t="n">
        <v>218.9</v>
      </c>
      <c r="E25" s="8" t="n">
        <v>182.3</v>
      </c>
    </row>
    <row r="26" spans="1:5">
      <c r="A26" s="4" t="s">
        <v>479</v>
      </c>
      <c r="B26" s="8" t="n">
        <v>6.2</v>
      </c>
      <c r="C26" s="8" t="n">
        <v>6.6</v>
      </c>
      <c r="D26" s="8" t="n">
        <v>24.8</v>
      </c>
      <c r="E26" s="8" t="n">
        <v>26.2</v>
      </c>
    </row>
    <row r="27" spans="1:5">
      <c r="A27" s="4" t="s">
        <v>126</v>
      </c>
      <c r="B27" s="8" t="n">
        <v>0.9</v>
      </c>
      <c r="C27" s="5" t="n">
        <v>1</v>
      </c>
      <c r="D27" s="8" t="n">
        <v>2.9</v>
      </c>
      <c r="E27" s="8" t="n">
        <v>2.8</v>
      </c>
    </row>
    <row r="28" spans="1:5">
      <c r="A28" s="4" t="s">
        <v>480</v>
      </c>
      <c r="B28" s="8" t="n">
        <v>0.9</v>
      </c>
      <c r="C28" s="8" t="n">
        <v>1.1</v>
      </c>
      <c r="D28" s="8" t="n">
        <v>2.6</v>
      </c>
      <c r="E28" s="8" t="n">
        <v>1.3</v>
      </c>
    </row>
    <row r="29" spans="1:5">
      <c r="A29" s="4" t="s">
        <v>485</v>
      </c>
    </row>
    <row r="30" spans="1:5">
      <c r="A30" s="3" t="s">
        <v>478</v>
      </c>
    </row>
    <row r="31" spans="1:5">
      <c r="A31" s="4" t="s">
        <v>479</v>
      </c>
      <c r="B31" s="8" t="n">
        <v>-8.300000000000001</v>
      </c>
      <c r="C31" s="5" t="n">
        <v>-7</v>
      </c>
      <c r="D31" s="8" t="n">
        <v>-26.5</v>
      </c>
      <c r="E31" s="8" t="n">
        <v>-23.1</v>
      </c>
    </row>
    <row r="32" spans="1:5">
      <c r="A32" s="4" t="s">
        <v>126</v>
      </c>
      <c r="B32" s="8" t="n">
        <v>0.8</v>
      </c>
      <c r="C32" s="11" t="n">
        <v>1</v>
      </c>
      <c r="D32" s="8" t="n">
        <v>2.3</v>
      </c>
      <c r="E32" s="8" t="n">
        <v>3.4</v>
      </c>
    </row>
    <row r="33" spans="1:5">
      <c r="A33" s="4" t="s">
        <v>480</v>
      </c>
      <c r="B33" s="7" t="n">
        <v>0.8</v>
      </c>
      <c r="D33" s="7" t="n">
        <v>2.4</v>
      </c>
      <c r="E33" s="7" t="n">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6</v>
      </c>
      <c r="D1" s="2" t="s">
        <v>1</v>
      </c>
    </row>
    <row r="2" spans="1:5">
      <c r="B2" s="2" t="s">
        <v>27</v>
      </c>
      <c r="C2" s="2" t="s">
        <v>28</v>
      </c>
      <c r="D2" s="2" t="s">
        <v>27</v>
      </c>
      <c r="E2" s="2" t="s">
        <v>28</v>
      </c>
    </row>
    <row r="3" spans="1:5">
      <c r="A3" s="3" t="s">
        <v>487</v>
      </c>
    </row>
    <row r="4" spans="1:5">
      <c r="A4" s="4" t="s">
        <v>488</v>
      </c>
      <c r="B4" s="7" t="n">
        <v>16.9</v>
      </c>
      <c r="C4" s="7" t="n">
        <v>9.800000000000001</v>
      </c>
      <c r="D4" s="7" t="n">
        <v>42.7</v>
      </c>
      <c r="E4" s="7" t="n">
        <v>-0.1</v>
      </c>
    </row>
    <row r="5" spans="1:5">
      <c r="A5" s="4" t="s">
        <v>37</v>
      </c>
      <c r="B5" s="5" t="n">
        <v>1</v>
      </c>
      <c r="C5" s="8" t="n">
        <v>3.7</v>
      </c>
      <c r="D5" s="5" t="n">
        <v>11</v>
      </c>
      <c r="E5" s="8" t="n">
        <v>21.3</v>
      </c>
    </row>
    <row r="6" spans="1:5">
      <c r="A6" s="4" t="s">
        <v>481</v>
      </c>
    </row>
    <row r="7" spans="1:5">
      <c r="A7" s="3" t="s">
        <v>487</v>
      </c>
    </row>
    <row r="8" spans="1:5">
      <c r="A8" s="4" t="s">
        <v>488</v>
      </c>
      <c r="B8" s="8" t="n">
        <v>25.6</v>
      </c>
      <c r="C8" s="8" t="n">
        <v>18.7</v>
      </c>
      <c r="D8" s="8" t="n">
        <v>73.09999999999999</v>
      </c>
      <c r="E8" s="8" t="n">
        <v>25.2</v>
      </c>
    </row>
    <row r="9" spans="1:5">
      <c r="A9" s="4" t="s">
        <v>489</v>
      </c>
    </row>
    <row r="10" spans="1:5">
      <c r="A10" s="3" t="s">
        <v>487</v>
      </c>
    </row>
    <row r="11" spans="1:5">
      <c r="A11" s="4" t="s">
        <v>488</v>
      </c>
      <c r="B11" s="8" t="n">
        <v>-8.300000000000001</v>
      </c>
      <c r="C11" s="5" t="n">
        <v>-7</v>
      </c>
      <c r="D11" s="8" t="n">
        <v>-26.5</v>
      </c>
      <c r="E11" s="8" t="n">
        <v>-23.1</v>
      </c>
    </row>
    <row r="12" spans="1:5">
      <c r="A12" s="4" t="s">
        <v>490</v>
      </c>
    </row>
    <row r="13" spans="1:5">
      <c r="A13" s="3" t="s">
        <v>487</v>
      </c>
    </row>
    <row r="14" spans="1:5">
      <c r="A14" s="4" t="s">
        <v>488</v>
      </c>
      <c r="B14" s="8" t="n">
        <v>16.9</v>
      </c>
      <c r="C14" s="8" t="n">
        <v>9.800000000000001</v>
      </c>
      <c r="D14" s="8" t="n">
        <v>42.7</v>
      </c>
      <c r="E14" s="8" t="n">
        <v>-0.1</v>
      </c>
    </row>
    <row r="15" spans="1:5">
      <c r="A15" s="4" t="s">
        <v>37</v>
      </c>
      <c r="B15" s="7" t="n">
        <v>-0.4</v>
      </c>
      <c r="C15" s="7" t="n">
        <v>-1.9</v>
      </c>
      <c r="D15" s="7" t="n">
        <v>-3.9</v>
      </c>
      <c r="E15" s="7"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6</v>
      </c>
      <c r="D1" s="2" t="s">
        <v>1</v>
      </c>
    </row>
    <row r="2" spans="1:5">
      <c r="B2" s="2" t="s">
        <v>27</v>
      </c>
      <c r="C2" s="2" t="s">
        <v>28</v>
      </c>
      <c r="D2" s="2" t="s">
        <v>27</v>
      </c>
      <c r="E2" s="2" t="s">
        <v>28</v>
      </c>
    </row>
    <row r="3" spans="1:5">
      <c r="A3" s="3" t="s">
        <v>492</v>
      </c>
    </row>
    <row r="4" spans="1:5">
      <c r="A4" s="4" t="s">
        <v>30</v>
      </c>
      <c r="B4" s="7" t="n">
        <v>450.1</v>
      </c>
      <c r="C4" s="7" t="n">
        <v>399.4</v>
      </c>
      <c r="D4" s="7" t="n">
        <v>1331.5</v>
      </c>
      <c r="E4" s="7" t="n">
        <v>1099.8</v>
      </c>
    </row>
    <row r="5" spans="1:5">
      <c r="A5" s="4" t="s">
        <v>493</v>
      </c>
    </row>
    <row r="6" spans="1:5">
      <c r="A6" s="3" t="s">
        <v>492</v>
      </c>
    </row>
    <row r="7" spans="1:5">
      <c r="A7" s="4" t="s">
        <v>30</v>
      </c>
      <c r="B7" s="8" t="n">
        <v>208.5</v>
      </c>
      <c r="C7" s="8" t="n">
        <v>184.7</v>
      </c>
      <c r="D7" s="8" t="n">
        <v>556.3</v>
      </c>
      <c r="E7" s="8" t="n">
        <v>434.9</v>
      </c>
    </row>
    <row r="8" spans="1:5">
      <c r="A8" s="4" t="s">
        <v>494</v>
      </c>
    </row>
    <row r="9" spans="1:5">
      <c r="A9" s="3" t="s">
        <v>492</v>
      </c>
    </row>
    <row r="10" spans="1:5">
      <c r="A10" s="4" t="s">
        <v>30</v>
      </c>
      <c r="B10" s="8" t="n">
        <v>11.5</v>
      </c>
      <c r="C10" s="8" t="n">
        <v>14.3</v>
      </c>
      <c r="D10" s="5" t="n">
        <v>32</v>
      </c>
      <c r="E10" s="8" t="n">
        <v>29.4</v>
      </c>
    </row>
    <row r="11" spans="1:5">
      <c r="A11" s="4" t="s">
        <v>495</v>
      </c>
    </row>
    <row r="12" spans="1:5">
      <c r="A12" s="3" t="s">
        <v>492</v>
      </c>
    </row>
    <row r="13" spans="1:5">
      <c r="A13" s="4" t="s">
        <v>30</v>
      </c>
      <c r="B13" s="8" t="n">
        <v>147.6</v>
      </c>
      <c r="C13" s="8" t="n">
        <v>130.5</v>
      </c>
      <c r="D13" s="8" t="n">
        <v>486.6</v>
      </c>
      <c r="E13" s="8" t="n">
        <v>407.7</v>
      </c>
    </row>
    <row r="14" spans="1:5">
      <c r="A14" s="4" t="s">
        <v>496</v>
      </c>
    </row>
    <row r="15" spans="1:5">
      <c r="A15" s="3" t="s">
        <v>492</v>
      </c>
    </row>
    <row r="16" spans="1:5">
      <c r="A16" s="4" t="s">
        <v>30</v>
      </c>
      <c r="B16" s="8" t="n">
        <v>31.4</v>
      </c>
      <c r="C16" s="8" t="n">
        <v>19.8</v>
      </c>
      <c r="D16" s="5" t="n">
        <v>79</v>
      </c>
      <c r="E16" s="8" t="n">
        <v>77.90000000000001</v>
      </c>
    </row>
    <row r="17" spans="1:5">
      <c r="A17" s="4" t="s">
        <v>497</v>
      </c>
    </row>
    <row r="18" spans="1:5">
      <c r="A18" s="3" t="s">
        <v>492</v>
      </c>
    </row>
    <row r="19" spans="1:5">
      <c r="A19" s="4" t="s">
        <v>30</v>
      </c>
      <c r="B19" s="8" t="n">
        <v>20.2</v>
      </c>
      <c r="C19" s="8" t="n">
        <v>25.1</v>
      </c>
      <c r="D19" s="8" t="n">
        <v>91.3</v>
      </c>
      <c r="E19" s="8" t="n">
        <v>71.8</v>
      </c>
    </row>
    <row r="20" spans="1:5">
      <c r="A20" s="4" t="s">
        <v>498</v>
      </c>
    </row>
    <row r="21" spans="1:5">
      <c r="A21" s="3" t="s">
        <v>492</v>
      </c>
    </row>
    <row r="22" spans="1:5">
      <c r="A22" s="4" t="s">
        <v>30</v>
      </c>
      <c r="B22" s="8" t="n">
        <v>3.6</v>
      </c>
      <c r="C22" s="8" t="n">
        <v>7.6</v>
      </c>
      <c r="D22" s="8" t="n">
        <v>24.2</v>
      </c>
      <c r="E22" s="8" t="n">
        <v>19.7</v>
      </c>
    </row>
    <row r="23" spans="1:5">
      <c r="A23" s="4" t="s">
        <v>499</v>
      </c>
    </row>
    <row r="24" spans="1:5">
      <c r="A24" s="3" t="s">
        <v>492</v>
      </c>
    </row>
    <row r="25" spans="1:5">
      <c r="A25" s="4" t="s">
        <v>30</v>
      </c>
      <c r="B25" s="8" t="n">
        <v>5.3</v>
      </c>
      <c r="C25" s="8" t="n">
        <v>8.300000000000001</v>
      </c>
      <c r="D25" s="8" t="n">
        <v>11.7</v>
      </c>
      <c r="E25" s="8" t="n">
        <v>21.7</v>
      </c>
    </row>
    <row r="26" spans="1:5">
      <c r="A26" s="4" t="s">
        <v>500</v>
      </c>
    </row>
    <row r="27" spans="1:5">
      <c r="A27" s="3" t="s">
        <v>492</v>
      </c>
    </row>
    <row r="28" spans="1:5">
      <c r="A28" s="4" t="s">
        <v>30</v>
      </c>
      <c r="B28" s="8" t="n">
        <v>0.5</v>
      </c>
      <c r="C28" s="8" t="n">
        <v>0.6</v>
      </c>
      <c r="D28" s="8" t="n">
        <v>1.8</v>
      </c>
      <c r="E28" s="8" t="n">
        <v>4.1</v>
      </c>
    </row>
    <row r="29" spans="1:5">
      <c r="A29" s="4" t="s">
        <v>501</v>
      </c>
    </row>
    <row r="30" spans="1:5">
      <c r="A30" s="3" t="s">
        <v>492</v>
      </c>
    </row>
    <row r="31" spans="1:5">
      <c r="A31" s="4" t="s">
        <v>30</v>
      </c>
      <c r="B31" s="7" t="n">
        <v>21.5</v>
      </c>
      <c r="C31" s="7" t="n">
        <v>8.5</v>
      </c>
      <c r="D31" s="7" t="n">
        <v>48.6</v>
      </c>
      <c r="E31" s="7" t="n">
        <v>3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2</v>
      </c>
      <c r="B1" s="2" t="s">
        <v>26</v>
      </c>
      <c r="D1" s="2" t="s">
        <v>1</v>
      </c>
    </row>
    <row r="2" spans="1:5">
      <c r="B2" s="2" t="s">
        <v>27</v>
      </c>
      <c r="C2" s="2" t="s">
        <v>28</v>
      </c>
      <c r="D2" s="2" t="s">
        <v>27</v>
      </c>
      <c r="E2" s="2" t="s">
        <v>28</v>
      </c>
    </row>
    <row r="3" spans="1:5">
      <c r="A3" s="3" t="s">
        <v>503</v>
      </c>
    </row>
    <row r="4" spans="1:5">
      <c r="A4" s="4" t="s">
        <v>504</v>
      </c>
      <c r="B4" s="7" t="n">
        <v>450.1</v>
      </c>
      <c r="C4" s="7" t="n">
        <v>399.4</v>
      </c>
      <c r="D4" s="7" t="n">
        <v>1331.5</v>
      </c>
      <c r="E4" s="7" t="n">
        <v>1099.8</v>
      </c>
    </row>
    <row r="5" spans="1:5">
      <c r="A5" s="4" t="s">
        <v>307</v>
      </c>
    </row>
    <row r="6" spans="1:5">
      <c r="A6" s="3" t="s">
        <v>503</v>
      </c>
    </row>
    <row r="7" spans="1:5">
      <c r="A7" s="4" t="s">
        <v>504</v>
      </c>
      <c r="B7" s="8" t="n">
        <v>362.3</v>
      </c>
      <c r="C7" s="8" t="n">
        <v>320.1</v>
      </c>
      <c r="D7" s="5" t="n">
        <v>1079</v>
      </c>
      <c r="E7" s="8" t="n">
        <v>863.1</v>
      </c>
    </row>
    <row r="8" spans="1:5">
      <c r="A8" s="4" t="s">
        <v>505</v>
      </c>
    </row>
    <row r="9" spans="1:5">
      <c r="A9" s="3" t="s">
        <v>503</v>
      </c>
    </row>
    <row r="10" spans="1:5">
      <c r="A10" s="4" t="s">
        <v>504</v>
      </c>
      <c r="B10" s="7" t="n">
        <v>87.8</v>
      </c>
      <c r="C10" s="7" t="n">
        <v>79.3</v>
      </c>
      <c r="D10" s="7" t="n">
        <v>252.5</v>
      </c>
      <c r="E10" s="7" t="n">
        <v>23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287</v>
      </c>
    </row>
    <row r="2" spans="1:2">
      <c r="A2" s="3" t="s">
        <v>507</v>
      </c>
    </row>
    <row r="3" spans="1:2">
      <c r="A3" s="4" t="s">
        <v>508</v>
      </c>
      <c r="B3" s="7" t="n">
        <v>1.8</v>
      </c>
    </row>
    <row r="4" spans="1:2">
      <c r="A4" s="4" t="s">
        <v>509</v>
      </c>
    </row>
    <row r="5" spans="1:2">
      <c r="A5" s="3" t="s">
        <v>507</v>
      </c>
    </row>
    <row r="6" spans="1:2">
      <c r="A6" s="4" t="s">
        <v>508</v>
      </c>
      <c r="B6" s="8" t="n">
        <v>1.8</v>
      </c>
    </row>
    <row r="7" spans="1:2">
      <c r="A7" s="12" t="n">
        <v>2</v>
      </c>
    </row>
    <row r="8" spans="1:2">
      <c r="A8" s="3" t="s">
        <v>507</v>
      </c>
    </row>
    <row r="9" spans="1:2">
      <c r="A9" s="4" t="s">
        <v>508</v>
      </c>
      <c r="B9" s="8" t="n">
        <v>1.8</v>
      </c>
    </row>
    <row r="10" spans="1:2">
      <c r="A10" s="4" t="s">
        <v>510</v>
      </c>
    </row>
    <row r="11" spans="1:2">
      <c r="A11" s="3" t="s">
        <v>507</v>
      </c>
    </row>
    <row r="12" spans="1:2">
      <c r="A12" s="4" t="s">
        <v>508</v>
      </c>
      <c r="B12" s="7"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7</v>
      </c>
      <c r="C1" s="2" t="s">
        <v>73</v>
      </c>
    </row>
    <row r="2" spans="1:3">
      <c r="A2" s="4" t="s">
        <v>341</v>
      </c>
    </row>
    <row r="3" spans="1:3">
      <c r="A3" s="3" t="s">
        <v>507</v>
      </c>
    </row>
    <row r="4" spans="1:3">
      <c r="A4" s="4" t="s">
        <v>512</v>
      </c>
      <c r="B4" s="7" t="n">
        <v>285.1</v>
      </c>
      <c r="C4" s="7" t="n">
        <v>29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3</v>
      </c>
      <c r="B1" s="2" t="s">
        <v>27</v>
      </c>
      <c r="C1" s="2" t="s">
        <v>73</v>
      </c>
    </row>
    <row r="2" spans="1:3">
      <c r="A2" s="3" t="s">
        <v>514</v>
      </c>
    </row>
    <row r="3" spans="1:3">
      <c r="A3" s="4" t="s">
        <v>91</v>
      </c>
      <c r="B3" s="7" t="n">
        <v>20.1</v>
      </c>
      <c r="C3" s="7" t="n">
        <v>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7</v>
      </c>
      <c r="C1" s="2" t="s">
        <v>73</v>
      </c>
    </row>
    <row r="2" spans="1:3">
      <c r="A2" s="3" t="s">
        <v>113</v>
      </c>
    </row>
    <row r="3" spans="1:3">
      <c r="A3" s="4" t="s">
        <v>114</v>
      </c>
      <c r="B3" s="7" t="n">
        <v>10.7</v>
      </c>
      <c r="C3" s="7" t="n">
        <v>10.9</v>
      </c>
    </row>
    <row r="4" spans="1:3">
      <c r="A4" s="4" t="s">
        <v>115</v>
      </c>
      <c r="B4" s="5" t="n">
        <v>3500000</v>
      </c>
      <c r="C4" s="5" t="n">
        <v>3500000</v>
      </c>
    </row>
    <row r="5" spans="1:3">
      <c r="A5" s="4" t="s">
        <v>116</v>
      </c>
      <c r="B5" s="9" t="n">
        <v>0.01</v>
      </c>
      <c r="C5" s="9" t="n">
        <v>0.01</v>
      </c>
    </row>
    <row r="6" spans="1:3">
      <c r="A6" s="4" t="s">
        <v>117</v>
      </c>
      <c r="B6" s="5" t="n">
        <v>0</v>
      </c>
      <c r="C6" s="5" t="n">
        <v>0</v>
      </c>
    </row>
    <row r="7" spans="1:3">
      <c r="A7" s="4" t="s">
        <v>118</v>
      </c>
      <c r="B7" s="5" t="n">
        <v>75000000</v>
      </c>
      <c r="C7" s="5" t="n">
        <v>75000000</v>
      </c>
    </row>
    <row r="8" spans="1:3">
      <c r="A8" s="4" t="s">
        <v>119</v>
      </c>
      <c r="B8" s="5" t="n">
        <v>40793983</v>
      </c>
      <c r="C8" s="5" t="n">
        <v>40793983</v>
      </c>
    </row>
    <row r="9" spans="1:3">
      <c r="A9" s="4" t="s">
        <v>120</v>
      </c>
      <c r="B9" s="5" t="n">
        <v>35585949</v>
      </c>
      <c r="C9" s="5" t="n">
        <v>35273864</v>
      </c>
    </row>
    <row r="10" spans="1:3">
      <c r="A10" s="4" t="s">
        <v>121</v>
      </c>
      <c r="B10" s="5" t="n">
        <v>5208034</v>
      </c>
      <c r="C10" s="5" t="n">
        <v>55201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7</v>
      </c>
      <c r="C2" s="2" t="s">
        <v>73</v>
      </c>
    </row>
    <row r="3" spans="1:3">
      <c r="A3" s="3" t="s">
        <v>205</v>
      </c>
    </row>
    <row r="4" spans="1:3">
      <c r="A4" s="4" t="s">
        <v>516</v>
      </c>
      <c r="B4" s="7" t="n">
        <v>30.4</v>
      </c>
      <c r="C4" s="7" t="n">
        <v>29.7</v>
      </c>
    </row>
    <row r="5" spans="1:3">
      <c r="A5" s="4" t="s">
        <v>517</v>
      </c>
      <c r="B5" s="8" t="n">
        <v>25.8</v>
      </c>
      <c r="C5" s="8" t="n">
        <v>28.2</v>
      </c>
    </row>
    <row r="6" spans="1:3">
      <c r="A6" s="4" t="s">
        <v>518</v>
      </c>
      <c r="B6" s="7" t="n">
        <v>35.6</v>
      </c>
      <c r="C6" s="7" t="n">
        <v>35.2</v>
      </c>
    </row>
    <row r="7" spans="1:3">
      <c r="A7" s="4" t="s">
        <v>519</v>
      </c>
      <c r="B7" s="4" t="s">
        <v>520</v>
      </c>
    </row>
    <row r="8" spans="1:3">
      <c r="A8" s="4" t="s">
        <v>521</v>
      </c>
      <c r="B8" s="4"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23</v>
      </c>
      <c r="B1" s="2" t="s">
        <v>1</v>
      </c>
      <c r="C1" s="2" t="s">
        <v>381</v>
      </c>
    </row>
    <row r="2" spans="1:3">
      <c r="B2" s="2" t="s">
        <v>27</v>
      </c>
      <c r="C2" s="2" t="s">
        <v>73</v>
      </c>
    </row>
    <row r="3" spans="1:3">
      <c r="A3" s="3" t="s">
        <v>524</v>
      </c>
    </row>
    <row r="4" spans="1:3">
      <c r="A4" s="4" t="s">
        <v>525</v>
      </c>
      <c r="B4" s="7" t="n">
        <v>35.2</v>
      </c>
      <c r="C4" s="7" t="n">
        <v>28.6</v>
      </c>
    </row>
    <row r="5" spans="1:3">
      <c r="A5" s="4" t="s">
        <v>526</v>
      </c>
      <c r="B5" s="5" t="n">
        <v>20</v>
      </c>
      <c r="C5" s="8" t="n">
        <v>34.6</v>
      </c>
    </row>
    <row r="6" spans="1:3">
      <c r="A6" s="4" t="s">
        <v>527</v>
      </c>
      <c r="B6" s="8" t="n">
        <v>-19.1</v>
      </c>
      <c r="C6" s="8" t="n">
        <v>-29.9</v>
      </c>
    </row>
    <row r="7" spans="1:3">
      <c r="A7" s="4" t="s">
        <v>528</v>
      </c>
      <c r="B7" s="8" t="n">
        <v>-0.5</v>
      </c>
      <c r="C7" s="8" t="n">
        <v>1.9</v>
      </c>
    </row>
    <row r="8" spans="1:3">
      <c r="A8" s="4" t="s">
        <v>529</v>
      </c>
      <c r="B8" s="7" t="n">
        <v>35.6</v>
      </c>
      <c r="C8" s="7" t="n">
        <v>3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30</v>
      </c>
      <c r="B1" s="2" t="s">
        <v>531</v>
      </c>
      <c r="C1" s="2" t="s">
        <v>287</v>
      </c>
      <c r="D1" s="2" t="s">
        <v>532</v>
      </c>
      <c r="E1" s="2" t="s">
        <v>287</v>
      </c>
      <c r="F1" s="2" t="s">
        <v>532</v>
      </c>
    </row>
    <row r="2" spans="1:6">
      <c r="A2" s="3" t="s">
        <v>533</v>
      </c>
    </row>
    <row r="3" spans="1:6">
      <c r="A3" s="4" t="s">
        <v>43</v>
      </c>
      <c r="C3" s="7" t="n">
        <v>-5.7</v>
      </c>
      <c r="D3" s="7" t="n">
        <v>-3.1</v>
      </c>
      <c r="E3" s="7" t="n">
        <v>-8.6</v>
      </c>
      <c r="F3" s="11" t="n">
        <v>-4</v>
      </c>
    </row>
    <row r="4" spans="1:6">
      <c r="A4" s="4" t="s">
        <v>534</v>
      </c>
    </row>
    <row r="5" spans="1:6">
      <c r="A5" s="3" t="s">
        <v>533</v>
      </c>
    </row>
    <row r="6" spans="1:6">
      <c r="A6" s="4" t="s">
        <v>535</v>
      </c>
      <c r="B6" s="7" t="n">
        <v>18.6</v>
      </c>
    </row>
    <row r="7" spans="1:6">
      <c r="A7" s="4" t="s">
        <v>536</v>
      </c>
      <c r="B7" s="5" t="n">
        <v>622</v>
      </c>
    </row>
    <row r="8" spans="1:6">
      <c r="A8" s="4" t="s">
        <v>439</v>
      </c>
    </row>
    <row r="9" spans="1:6">
      <c r="A9" s="3" t="s">
        <v>533</v>
      </c>
    </row>
    <row r="10" spans="1:6">
      <c r="A10" s="4" t="s">
        <v>43</v>
      </c>
      <c r="C10" s="7" t="n">
        <v>-4.5</v>
      </c>
      <c r="E10" s="7" t="n">
        <v>-4.5</v>
      </c>
    </row>
    <row r="11" spans="1:6">
      <c r="A11" s="4" t="s">
        <v>537</v>
      </c>
    </row>
    <row r="12" spans="1:6">
      <c r="A12" s="3" t="s">
        <v>533</v>
      </c>
    </row>
    <row r="13" spans="1:6">
      <c r="A13" s="4" t="s">
        <v>43</v>
      </c>
      <c r="B13" s="7"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8</v>
      </c>
      <c r="B1" s="2" t="s">
        <v>26</v>
      </c>
      <c r="D1" s="2" t="s">
        <v>1</v>
      </c>
    </row>
    <row r="2" spans="1:5">
      <c r="B2" s="2" t="s">
        <v>27</v>
      </c>
      <c r="C2" s="2" t="s">
        <v>28</v>
      </c>
      <c r="D2" s="2" t="s">
        <v>27</v>
      </c>
      <c r="E2" s="2" t="s">
        <v>28</v>
      </c>
    </row>
    <row r="3" spans="1:5">
      <c r="A3" s="4" t="s">
        <v>539</v>
      </c>
    </row>
    <row r="4" spans="1:5">
      <c r="A4" s="3" t="s">
        <v>533</v>
      </c>
    </row>
    <row r="5" spans="1:5">
      <c r="A5" s="4" t="s">
        <v>540</v>
      </c>
      <c r="B5" s="7" t="n">
        <v>1.3</v>
      </c>
      <c r="C5" s="7" t="n">
        <v>1.3</v>
      </c>
      <c r="D5" s="7" t="n">
        <v>3.9</v>
      </c>
      <c r="E5" s="11" t="n">
        <v>4</v>
      </c>
    </row>
    <row r="6" spans="1:5">
      <c r="A6" s="4" t="s">
        <v>541</v>
      </c>
      <c r="B6" s="8" t="n">
        <v>-1.5</v>
      </c>
      <c r="C6" s="8" t="n">
        <v>-1.2</v>
      </c>
      <c r="D6" s="8" t="n">
        <v>-4.5</v>
      </c>
      <c r="E6" s="8" t="n">
        <v>-3.7</v>
      </c>
    </row>
    <row r="7" spans="1:5">
      <c r="A7" s="4" t="s">
        <v>542</v>
      </c>
      <c r="B7" s="8" t="n">
        <v>0.8</v>
      </c>
      <c r="C7" s="8" t="n">
        <v>0.8</v>
      </c>
      <c r="D7" s="8" t="n">
        <v>2.4</v>
      </c>
      <c r="E7" s="8" t="n">
        <v>2.4</v>
      </c>
    </row>
    <row r="8" spans="1:5">
      <c r="A8" s="4" t="s">
        <v>543</v>
      </c>
      <c r="B8" s="8" t="n">
        <v>4.5</v>
      </c>
      <c r="D8" s="8" t="n">
        <v>4.5</v>
      </c>
    </row>
    <row r="9" spans="1:5">
      <c r="A9" s="4" t="s">
        <v>544</v>
      </c>
      <c r="B9" s="8" t="n">
        <v>5.1</v>
      </c>
      <c r="C9" s="8" t="n">
        <v>0.9</v>
      </c>
      <c r="D9" s="8" t="n">
        <v>6.3</v>
      </c>
      <c r="E9" s="8" t="n">
        <v>2.7</v>
      </c>
    </row>
    <row r="10" spans="1:5">
      <c r="A10" s="4" t="s">
        <v>545</v>
      </c>
    </row>
    <row r="11" spans="1:5">
      <c r="A11" s="3" t="s">
        <v>533</v>
      </c>
    </row>
    <row r="12" spans="1:5">
      <c r="A12" s="4" t="s">
        <v>546</v>
      </c>
      <c r="B12" s="8" t="n">
        <v>0.5</v>
      </c>
      <c r="C12" s="8" t="n">
        <v>0.4</v>
      </c>
      <c r="D12" s="8" t="n">
        <v>1.5</v>
      </c>
      <c r="E12" s="8" t="n">
        <v>1.3</v>
      </c>
    </row>
    <row r="13" spans="1:5">
      <c r="A13" s="4" t="s">
        <v>540</v>
      </c>
      <c r="B13" s="8" t="n">
        <v>0.5</v>
      </c>
      <c r="C13" s="8" t="n">
        <v>0.6</v>
      </c>
      <c r="D13" s="8" t="n">
        <v>1.5</v>
      </c>
      <c r="E13" s="8" t="n">
        <v>1.6</v>
      </c>
    </row>
    <row r="14" spans="1:5">
      <c r="A14" s="4" t="s">
        <v>541</v>
      </c>
      <c r="B14" s="8" t="n">
        <v>-0.4</v>
      </c>
      <c r="C14" s="8" t="n">
        <v>-0.4</v>
      </c>
      <c r="D14" s="8" t="n">
        <v>-1.2</v>
      </c>
      <c r="E14" s="8" t="n">
        <v>-1.1</v>
      </c>
    </row>
    <row r="15" spans="1:5">
      <c r="A15" s="4" t="s">
        <v>542</v>
      </c>
      <c r="B15" s="8" t="n">
        <v>0.4</v>
      </c>
      <c r="C15" s="8" t="n">
        <v>0.4</v>
      </c>
      <c r="D15" s="8" t="n">
        <v>1.2</v>
      </c>
      <c r="E15" s="8" t="n">
        <v>1.2</v>
      </c>
    </row>
    <row r="16" spans="1:5">
      <c r="A16" s="4" t="s">
        <v>544</v>
      </c>
      <c r="B16" s="5" t="n">
        <v>1</v>
      </c>
      <c r="C16" s="5" t="n">
        <v>1</v>
      </c>
      <c r="D16" s="5" t="n">
        <v>3</v>
      </c>
      <c r="E16" s="5" t="n">
        <v>3</v>
      </c>
    </row>
    <row r="17" spans="1:5">
      <c r="A17" s="4" t="s">
        <v>547</v>
      </c>
    </row>
    <row r="18" spans="1:5">
      <c r="A18" s="3" t="s">
        <v>533</v>
      </c>
    </row>
    <row r="19" spans="1:5">
      <c r="A19" s="4" t="s">
        <v>546</v>
      </c>
      <c r="B19" s="8" t="n">
        <v>0.1</v>
      </c>
      <c r="C19" s="8" t="n">
        <v>0.1</v>
      </c>
      <c r="D19" s="8" t="n">
        <v>0.3</v>
      </c>
      <c r="E19" s="8" t="n">
        <v>0.2</v>
      </c>
    </row>
    <row r="20" spans="1:5">
      <c r="A20" s="4" t="s">
        <v>540</v>
      </c>
      <c r="B20" s="8" t="n">
        <v>0.2</v>
      </c>
      <c r="C20" s="8" t="n">
        <v>0.2</v>
      </c>
      <c r="D20" s="8" t="n">
        <v>0.6</v>
      </c>
      <c r="E20" s="8" t="n">
        <v>0.7</v>
      </c>
    </row>
    <row r="21" spans="1:5">
      <c r="A21" s="4" t="s">
        <v>548</v>
      </c>
      <c r="B21" s="8" t="n">
        <v>-0.7</v>
      </c>
      <c r="C21" s="8" t="n">
        <v>-0.3</v>
      </c>
      <c r="D21" s="8" t="n">
        <v>-2.1</v>
      </c>
      <c r="E21" s="5" t="n">
        <v>-1</v>
      </c>
    </row>
    <row r="22" spans="1:5">
      <c r="A22" s="4" t="s">
        <v>542</v>
      </c>
      <c r="B22" s="8" t="n">
        <v>0.2</v>
      </c>
      <c r="C22" s="8" t="n">
        <v>0.1</v>
      </c>
      <c r="D22" s="8" t="n">
        <v>0.6</v>
      </c>
      <c r="E22" s="8" t="n">
        <v>0.3</v>
      </c>
    </row>
    <row r="23" spans="1:5">
      <c r="A23" s="4" t="s">
        <v>544</v>
      </c>
      <c r="B23" s="7" t="n">
        <v>-0.2</v>
      </c>
      <c r="C23" s="7" t="n">
        <v>0.1</v>
      </c>
      <c r="D23" s="7" t="n">
        <v>-0.6</v>
      </c>
      <c r="E23" s="7" t="n">
        <v>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9</v>
      </c>
      <c r="B1" s="2" t="s">
        <v>26</v>
      </c>
      <c r="D1" s="2" t="s">
        <v>1</v>
      </c>
    </row>
    <row r="2" spans="1:5">
      <c r="B2" s="2" t="s">
        <v>27</v>
      </c>
      <c r="C2" s="2" t="s">
        <v>28</v>
      </c>
      <c r="D2" s="2" t="s">
        <v>27</v>
      </c>
      <c r="E2" s="2" t="s">
        <v>28</v>
      </c>
    </row>
    <row r="3" spans="1:5">
      <c r="A3" s="3" t="s">
        <v>550</v>
      </c>
    </row>
    <row r="4" spans="1:5">
      <c r="A4" s="4" t="s">
        <v>37</v>
      </c>
      <c r="B4" s="11" t="n">
        <v>1</v>
      </c>
      <c r="C4" s="7" t="n">
        <v>3.7</v>
      </c>
      <c r="D4" s="11" t="n">
        <v>11</v>
      </c>
      <c r="E4" s="7" t="n">
        <v>21.3</v>
      </c>
    </row>
    <row r="5" spans="1:5">
      <c r="A5" s="4" t="s">
        <v>551</v>
      </c>
    </row>
    <row r="6" spans="1:5">
      <c r="A6" s="3" t="s">
        <v>550</v>
      </c>
    </row>
    <row r="7" spans="1:5">
      <c r="A7" s="4" t="s">
        <v>37</v>
      </c>
      <c r="B7" s="11" t="n">
        <v>1</v>
      </c>
    </row>
    <row r="8" spans="1:5">
      <c r="A8" s="4" t="s">
        <v>552</v>
      </c>
    </row>
    <row r="9" spans="1:5">
      <c r="A9" s="3" t="s">
        <v>550</v>
      </c>
    </row>
    <row r="10" spans="1:5">
      <c r="A10" s="4" t="s">
        <v>37</v>
      </c>
      <c r="C10" s="7" t="n">
        <v>3.7</v>
      </c>
      <c r="E10" s="7" t="n">
        <v>21.3</v>
      </c>
    </row>
    <row r="11" spans="1:5">
      <c r="A11" s="4" t="s">
        <v>553</v>
      </c>
    </row>
    <row r="12" spans="1:5">
      <c r="A12" s="3" t="s">
        <v>550</v>
      </c>
    </row>
    <row r="13" spans="1:5">
      <c r="A13" s="4" t="s">
        <v>37</v>
      </c>
      <c r="D13" s="11" t="n">
        <v>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6</v>
      </c>
      <c r="D1" s="2" t="s">
        <v>1</v>
      </c>
    </row>
    <row r="2" spans="1:5">
      <c r="B2" s="2" t="s">
        <v>27</v>
      </c>
      <c r="C2" s="2" t="s">
        <v>28</v>
      </c>
      <c r="D2" s="2" t="s">
        <v>27</v>
      </c>
      <c r="E2" s="2" t="s">
        <v>28</v>
      </c>
    </row>
    <row r="3" spans="1:5">
      <c r="A3" s="3" t="s">
        <v>266</v>
      </c>
    </row>
    <row r="4" spans="1:5">
      <c r="A4" s="4" t="s">
        <v>555</v>
      </c>
      <c r="D4" s="7" t="n">
        <v>5.6</v>
      </c>
    </row>
    <row r="5" spans="1:5">
      <c r="A5" s="4" t="s">
        <v>556</v>
      </c>
      <c r="B5" s="11" t="n">
        <v>1</v>
      </c>
      <c r="C5" s="7" t="n">
        <v>3.7</v>
      </c>
      <c r="D5" s="5" t="n">
        <v>11</v>
      </c>
      <c r="E5" s="7" t="n">
        <v>21.3</v>
      </c>
    </row>
    <row r="6" spans="1:5">
      <c r="A6" s="4" t="s">
        <v>557</v>
      </c>
      <c r="D6" s="8" t="n">
        <v>12.7</v>
      </c>
    </row>
    <row r="7" spans="1:5">
      <c r="A7" s="4" t="s">
        <v>558</v>
      </c>
      <c r="D7" s="8" t="n">
        <v>-0.5</v>
      </c>
    </row>
    <row r="8" spans="1:5">
      <c r="A8" s="4" t="s">
        <v>559</v>
      </c>
      <c r="B8" s="7" t="n">
        <v>3.4</v>
      </c>
      <c r="D8" s="7" t="n">
        <v>3.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6</v>
      </c>
      <c r="D1" s="2" t="s">
        <v>1</v>
      </c>
    </row>
    <row r="2" spans="1:5">
      <c r="B2" s="2" t="s">
        <v>27</v>
      </c>
      <c r="C2" s="2" t="s">
        <v>28</v>
      </c>
      <c r="D2" s="2" t="s">
        <v>27</v>
      </c>
      <c r="E2" s="2" t="s">
        <v>28</v>
      </c>
    </row>
    <row r="3" spans="1:5">
      <c r="A3" s="3" t="s">
        <v>561</v>
      </c>
    </row>
    <row r="4" spans="1:5">
      <c r="A4" s="4" t="s">
        <v>562</v>
      </c>
      <c r="B4" s="7" t="n">
        <v>5.7</v>
      </c>
      <c r="C4" s="7" t="n">
        <v>3.1</v>
      </c>
      <c r="D4" s="7" t="n">
        <v>8.6</v>
      </c>
      <c r="E4" s="11" t="n">
        <v>4</v>
      </c>
    </row>
    <row r="5" spans="1:5">
      <c r="A5" s="4" t="s">
        <v>563</v>
      </c>
      <c r="B5" s="8" t="n">
        <v>-62.1</v>
      </c>
      <c r="C5" s="11" t="n">
        <v>-59</v>
      </c>
      <c r="D5" s="8" t="n">
        <v>-184.6</v>
      </c>
      <c r="E5" s="8" t="n">
        <v>-178.8</v>
      </c>
    </row>
    <row r="6" spans="1:5">
      <c r="A6" s="4" t="s">
        <v>564</v>
      </c>
      <c r="D6" s="8" t="n">
        <v>441.1</v>
      </c>
      <c r="E6" s="8" t="n">
        <v>294.1</v>
      </c>
    </row>
    <row r="7" spans="1:5">
      <c r="A7" s="4" t="s">
        <v>565</v>
      </c>
      <c r="D7" s="8" t="n">
        <v>412.7</v>
      </c>
      <c r="E7" s="7" t="n">
        <v>249.9</v>
      </c>
    </row>
    <row r="8" spans="1:5">
      <c r="A8" s="4" t="s">
        <v>566</v>
      </c>
    </row>
    <row r="9" spans="1:5">
      <c r="A9" s="3" t="s">
        <v>561</v>
      </c>
    </row>
    <row r="10" spans="1:5">
      <c r="A10" s="4" t="s">
        <v>562</v>
      </c>
      <c r="B10" s="8" t="n">
        <v>1.9</v>
      </c>
      <c r="D10" s="8" t="n">
        <v>5.8</v>
      </c>
    </row>
    <row r="11" spans="1:5">
      <c r="A11" s="4" t="s">
        <v>563</v>
      </c>
      <c r="B11" s="7" t="n">
        <v>1.9</v>
      </c>
      <c r="D11" s="8" t="n">
        <v>5.8</v>
      </c>
    </row>
    <row r="12" spans="1:5">
      <c r="A12" s="4" t="s">
        <v>567</v>
      </c>
    </row>
    <row r="13" spans="1:5">
      <c r="A13" s="3" t="s">
        <v>561</v>
      </c>
    </row>
    <row r="14" spans="1:5">
      <c r="A14" s="4" t="s">
        <v>564</v>
      </c>
      <c r="D14" s="8" t="n">
        <v>259.9</v>
      </c>
    </row>
    <row r="15" spans="1:5">
      <c r="A15" s="4" t="s">
        <v>565</v>
      </c>
      <c r="D15" s="7" t="n">
        <v>25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7</v>
      </c>
      <c r="C2" s="2" t="s">
        <v>28</v>
      </c>
    </row>
    <row r="3" spans="1:3">
      <c r="A3" s="3" t="s">
        <v>123</v>
      </c>
    </row>
    <row r="4" spans="1:3">
      <c r="A4" s="4" t="s">
        <v>50</v>
      </c>
      <c r="B4" s="7" t="n">
        <v>11.2</v>
      </c>
      <c r="C4" s="7" t="n">
        <v>-25.9</v>
      </c>
    </row>
    <row r="5" spans="1:3">
      <c r="A5" s="3" t="s">
        <v>124</v>
      </c>
    </row>
    <row r="6" spans="1:3">
      <c r="A6" s="4" t="s">
        <v>35</v>
      </c>
      <c r="B6" s="8" t="n">
        <v>0.4</v>
      </c>
    </row>
    <row r="7" spans="1:3">
      <c r="A7" s="4" t="s">
        <v>125</v>
      </c>
      <c r="B7" s="8" t="n">
        <v>0.2</v>
      </c>
      <c r="C7" s="8" t="n">
        <v>0.3</v>
      </c>
    </row>
    <row r="8" spans="1:3">
      <c r="A8" s="4" t="s">
        <v>126</v>
      </c>
      <c r="B8" s="8" t="n">
        <v>27.2</v>
      </c>
      <c r="C8" s="8" t="n">
        <v>29.1</v>
      </c>
    </row>
    <row r="9" spans="1:3">
      <c r="A9" s="4" t="s">
        <v>36</v>
      </c>
      <c r="B9" s="8" t="n">
        <v>0.2</v>
      </c>
      <c r="C9" s="8" t="n">
        <v>0.7</v>
      </c>
    </row>
    <row r="10" spans="1:3">
      <c r="A10" s="4" t="s">
        <v>42</v>
      </c>
      <c r="B10" s="8" t="n">
        <v>1.4</v>
      </c>
      <c r="C10" s="8" t="n">
        <v>1.4</v>
      </c>
    </row>
    <row r="11" spans="1:3">
      <c r="A11" s="4" t="s">
        <v>95</v>
      </c>
      <c r="C11" s="8" t="n">
        <v>-1.3</v>
      </c>
    </row>
    <row r="12" spans="1:3">
      <c r="A12" s="4" t="s">
        <v>127</v>
      </c>
      <c r="B12" s="8" t="n">
        <v>-1.7</v>
      </c>
      <c r="C12" s="5" t="n">
        <v>-1</v>
      </c>
    </row>
    <row r="13" spans="1:3">
      <c r="A13" s="4" t="s">
        <v>128</v>
      </c>
      <c r="B13" s="8" t="n">
        <v>7.6</v>
      </c>
      <c r="C13" s="8" t="n">
        <v>6.4</v>
      </c>
    </row>
    <row r="14" spans="1:3">
      <c r="A14" s="3" t="s">
        <v>129</v>
      </c>
    </row>
    <row r="15" spans="1:3">
      <c r="A15" s="4" t="s">
        <v>130</v>
      </c>
      <c r="B15" s="8" t="n">
        <v>-406.9</v>
      </c>
      <c r="C15" s="8" t="n">
        <v>-279.7</v>
      </c>
    </row>
    <row r="16" spans="1:3">
      <c r="A16" s="4" t="s">
        <v>131</v>
      </c>
      <c r="B16" s="8" t="n">
        <v>-106.3</v>
      </c>
      <c r="C16" s="8" t="n">
        <v>-37.4</v>
      </c>
    </row>
    <row r="17" spans="1:3">
      <c r="A17" s="4" t="s">
        <v>132</v>
      </c>
      <c r="B17" s="5" t="n">
        <v>18</v>
      </c>
      <c r="C17" s="5" t="n">
        <v>15</v>
      </c>
    </row>
    <row r="18" spans="1:3">
      <c r="A18" s="4" t="s">
        <v>133</v>
      </c>
      <c r="B18" s="8" t="n">
        <v>6.1</v>
      </c>
      <c r="C18" s="8" t="n">
        <v>-8.5</v>
      </c>
    </row>
    <row r="19" spans="1:3">
      <c r="A19" s="4" t="s">
        <v>134</v>
      </c>
      <c r="B19" s="8" t="n">
        <v>44.8</v>
      </c>
      <c r="C19" s="8" t="n">
        <v>36.4</v>
      </c>
    </row>
    <row r="20" spans="1:3">
      <c r="A20" s="4" t="s">
        <v>135</v>
      </c>
      <c r="B20" s="8" t="n">
        <v>-43.1</v>
      </c>
      <c r="C20" s="8" t="n">
        <v>-29.3</v>
      </c>
    </row>
    <row r="21" spans="1:3">
      <c r="A21" s="4" t="s">
        <v>136</v>
      </c>
      <c r="B21" s="8" t="n">
        <v>-440.9</v>
      </c>
      <c r="C21" s="8" t="n">
        <v>-293.8</v>
      </c>
    </row>
    <row r="22" spans="1:3">
      <c r="A22" s="4" t="s">
        <v>137</v>
      </c>
      <c r="B22" s="8" t="n">
        <v>-0.2</v>
      </c>
      <c r="C22" s="8" t="n">
        <v>-0.3</v>
      </c>
    </row>
    <row r="23" spans="1:3">
      <c r="A23" s="4" t="s">
        <v>138</v>
      </c>
      <c r="B23" s="8" t="n">
        <v>-441.1</v>
      </c>
      <c r="C23" s="8" t="n">
        <v>-294.1</v>
      </c>
    </row>
    <row r="24" spans="1:3">
      <c r="A24" s="3" t="s">
        <v>139</v>
      </c>
    </row>
    <row r="25" spans="1:3">
      <c r="A25" s="4" t="s">
        <v>140</v>
      </c>
      <c r="B25" s="8" t="n">
        <v>-21.4</v>
      </c>
      <c r="C25" s="5" t="n">
        <v>-17</v>
      </c>
    </row>
    <row r="26" spans="1:3">
      <c r="A26" s="4" t="s">
        <v>141</v>
      </c>
      <c r="B26" s="8" t="n">
        <v>12.2</v>
      </c>
      <c r="C26" s="8" t="n">
        <v>6.7</v>
      </c>
    </row>
    <row r="27" spans="1:3">
      <c r="A27" s="4" t="s">
        <v>142</v>
      </c>
      <c r="B27" s="8" t="n">
        <v>421.9</v>
      </c>
      <c r="C27" s="8" t="n">
        <v>259.9</v>
      </c>
    </row>
    <row r="28" spans="1:3">
      <c r="A28" s="4" t="s">
        <v>128</v>
      </c>
      <c r="C28" s="8" t="n">
        <v>0.3</v>
      </c>
    </row>
    <row r="29" spans="1:3">
      <c r="A29" s="4" t="s">
        <v>143</v>
      </c>
      <c r="B29" s="8" t="n">
        <v>412.7</v>
      </c>
      <c r="C29" s="8" t="n">
        <v>249.9</v>
      </c>
    </row>
    <row r="30" spans="1:3">
      <c r="A30" s="4" t="s">
        <v>144</v>
      </c>
      <c r="B30" s="8" t="n">
        <v>412.7</v>
      </c>
      <c r="C30" s="8" t="n">
        <v>249.9</v>
      </c>
    </row>
    <row r="31" spans="1:3">
      <c r="A31" s="3" t="s">
        <v>145</v>
      </c>
    </row>
    <row r="32" spans="1:3">
      <c r="A32" s="4" t="s">
        <v>146</v>
      </c>
      <c r="C32" s="5" t="n">
        <v>10</v>
      </c>
    </row>
    <row r="33" spans="1:3">
      <c r="A33" s="4" t="s">
        <v>147</v>
      </c>
      <c r="B33" s="8" t="n">
        <v>-4.6</v>
      </c>
      <c r="C33" s="8" t="n">
        <v>-7.5</v>
      </c>
    </row>
    <row r="34" spans="1:3">
      <c r="A34" s="4" t="s">
        <v>148</v>
      </c>
      <c r="C34" s="8" t="n">
        <v>-3.6</v>
      </c>
    </row>
    <row r="35" spans="1:3">
      <c r="A35" s="4" t="s">
        <v>149</v>
      </c>
      <c r="B35" s="8" t="n">
        <v>2.5</v>
      </c>
      <c r="C35" s="8" t="n">
        <v>3.7</v>
      </c>
    </row>
    <row r="36" spans="1:3">
      <c r="A36" s="4" t="s">
        <v>150</v>
      </c>
      <c r="B36" s="8" t="n">
        <v>-2.1</v>
      </c>
      <c r="C36" s="8" t="n">
        <v>2.6</v>
      </c>
    </row>
    <row r="37" spans="1:3">
      <c r="A37" s="4" t="s">
        <v>151</v>
      </c>
      <c r="B37" s="8" t="n">
        <v>-2.1</v>
      </c>
      <c r="C37" s="8" t="n">
        <v>2.6</v>
      </c>
    </row>
    <row r="38" spans="1:3">
      <c r="A38" s="4" t="s">
        <v>152</v>
      </c>
      <c r="B38" s="8" t="n">
        <v>-1.9</v>
      </c>
      <c r="C38" s="5" t="n">
        <v>1</v>
      </c>
    </row>
    <row r="39" spans="1:3">
      <c r="A39" s="4" t="s">
        <v>153</v>
      </c>
      <c r="B39" s="8" t="n">
        <v>-32.4</v>
      </c>
      <c r="C39" s="8" t="n">
        <v>-40.6</v>
      </c>
    </row>
    <row r="40" spans="1:3">
      <c r="A40" s="4" t="s">
        <v>154</v>
      </c>
      <c r="B40" s="5" t="n">
        <v>123</v>
      </c>
      <c r="C40" s="8" t="n">
        <v>73.90000000000001</v>
      </c>
    </row>
    <row r="41" spans="1:3">
      <c r="A41" s="4" t="s">
        <v>155</v>
      </c>
      <c r="B41" s="7" t="n">
        <v>90.59999999999999</v>
      </c>
      <c r="C41" s="7" t="n">
        <v>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73</v>
      </c>
      <c r="C1" s="2" t="s">
        <v>157</v>
      </c>
    </row>
    <row r="2" spans="1:3">
      <c r="A2" s="3" t="s">
        <v>158</v>
      </c>
    </row>
    <row r="3" spans="1:3">
      <c r="A3" s="4" t="s">
        <v>159</v>
      </c>
      <c r="B3" s="11" t="n">
        <v>0</v>
      </c>
      <c r="C3" s="11"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32:59Z</dcterms:created>
  <dcterms:modified xmlns:dcterms="http://purl.org/dc/terms/" xmlns:xsi="http://www.w3.org/2001/XMLSchema-instance" xsi:type="dcterms:W3CDTF">2018-11-06T11:32:59Z</dcterms:modified>
</cp:coreProperties>
</file>